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LIQUIDITY" sheetId="9" state="visible" r:id="rId9"/>
    <sheet xmlns:r="http://schemas.openxmlformats.org/officeDocument/2006/relationships" name="SIGNIFICANT ACCOUNTING POLICIES" sheetId="10" state="visible" r:id="rId10"/>
    <sheet xmlns:r="http://schemas.openxmlformats.org/officeDocument/2006/relationships" name="LICENSE AGREEMENT" sheetId="11" state="visible" r:id="rId11"/>
    <sheet xmlns:r="http://schemas.openxmlformats.org/officeDocument/2006/relationships" name="PROPERTY AND EQUIPMENT" sheetId="12" state="visible" r:id="rId12"/>
    <sheet xmlns:r="http://schemas.openxmlformats.org/officeDocument/2006/relationships" name="COMMITMENTS AND CONTINGENCIES" sheetId="13" state="visible" r:id="rId13"/>
    <sheet xmlns:r="http://schemas.openxmlformats.org/officeDocument/2006/relationships" name="NOTES PAYABLE" sheetId="14" state="visible" r:id="rId14"/>
    <sheet xmlns:r="http://schemas.openxmlformats.org/officeDocument/2006/relationships" name="ACCRUED EXPENSES" sheetId="15" state="visible" r:id="rId15"/>
    <sheet xmlns:r="http://schemas.openxmlformats.org/officeDocument/2006/relationships" name="DEVELOPMENT AWARDS AND DEFERRED" sheetId="16" state="visible" r:id="rId16"/>
    <sheet xmlns:r="http://schemas.openxmlformats.org/officeDocument/2006/relationships" name="INCOME TAXES" sheetId="17" state="visible" r:id="rId17"/>
    <sheet xmlns:r="http://schemas.openxmlformats.org/officeDocument/2006/relationships" name="COMMON STOCK" sheetId="18" state="visible" r:id="rId18"/>
    <sheet xmlns:r="http://schemas.openxmlformats.org/officeDocument/2006/relationships" name="STOCK OPTIONS" sheetId="19" state="visible" r:id="rId19"/>
    <sheet xmlns:r="http://schemas.openxmlformats.org/officeDocument/2006/relationships" name="WARRANTS" sheetId="20" state="visible" r:id="rId20"/>
    <sheet xmlns:r="http://schemas.openxmlformats.org/officeDocument/2006/relationships" name="DERIVATIVE LIABILITY"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PROPERTY AND EQUIPMENT (Tables)" sheetId="25" state="visible" r:id="rId25"/>
    <sheet xmlns:r="http://schemas.openxmlformats.org/officeDocument/2006/relationships" name="COMMITMENTS AND CONTINGENCIES (" sheetId="26" state="visible" r:id="rId26"/>
    <sheet xmlns:r="http://schemas.openxmlformats.org/officeDocument/2006/relationships" name="NOTES PAYABLE (Tables)" sheetId="27" state="visible" r:id="rId27"/>
    <sheet xmlns:r="http://schemas.openxmlformats.org/officeDocument/2006/relationships" name="ACCRUED EXPENSES (Tables)" sheetId="28" state="visible" r:id="rId28"/>
    <sheet xmlns:r="http://schemas.openxmlformats.org/officeDocument/2006/relationships" name="DEVELOPMENT AWARDS AND DEFERR_2" sheetId="29" state="visible" r:id="rId29"/>
    <sheet xmlns:r="http://schemas.openxmlformats.org/officeDocument/2006/relationships" name="INCOME TAXES (Tables)" sheetId="30" state="visible" r:id="rId30"/>
    <sheet xmlns:r="http://schemas.openxmlformats.org/officeDocument/2006/relationships" name="STOCK OPTIONS (Tables)" sheetId="31" state="visible" r:id="rId31"/>
    <sheet xmlns:r="http://schemas.openxmlformats.org/officeDocument/2006/relationships" name="WARRANTS (Tables)" sheetId="32" state="visible" r:id="rId32"/>
    <sheet xmlns:r="http://schemas.openxmlformats.org/officeDocument/2006/relationships" name="DERIVATIVE LIABILITY (Tables)" sheetId="33" state="visible" r:id="rId33"/>
    <sheet xmlns:r="http://schemas.openxmlformats.org/officeDocument/2006/relationships" name="LIQUIDITY (Details Narrative)" sheetId="34" state="visible" r:id="rId34"/>
    <sheet xmlns:r="http://schemas.openxmlformats.org/officeDocument/2006/relationships" name="SCHEDULE OF CASH AND CASH EQUIV" sheetId="35" state="visible" r:id="rId35"/>
    <sheet xmlns:r="http://schemas.openxmlformats.org/officeDocument/2006/relationships" name="SCHEDULE OF COMPUTATION OF NET " sheetId="36" state="visible" r:id="rId36"/>
    <sheet xmlns:r="http://schemas.openxmlformats.org/officeDocument/2006/relationships" name="SCHEDULE OF ANTIDILUTIVE SECURI" sheetId="37" state="visible" r:id="rId37"/>
    <sheet xmlns:r="http://schemas.openxmlformats.org/officeDocument/2006/relationships" name="SIGNIFICANT ACCOUNTING POLICI_4" sheetId="38" state="visible" r:id="rId38"/>
    <sheet xmlns:r="http://schemas.openxmlformats.org/officeDocument/2006/relationships" name="LICENSE AGREEMENT (Details Narr" sheetId="39" state="visible" r:id="rId39"/>
    <sheet xmlns:r="http://schemas.openxmlformats.org/officeDocument/2006/relationships" name="SUMMARY OF PROPERTY AND EQUIPME" sheetId="40" state="visible" r:id="rId40"/>
    <sheet xmlns:r="http://schemas.openxmlformats.org/officeDocument/2006/relationships" name="PROPERTY AND EQUIPMENT (Details" sheetId="41" state="visible" r:id="rId41"/>
    <sheet xmlns:r="http://schemas.openxmlformats.org/officeDocument/2006/relationships" name="SCHEDULE OF LEASE COSTS (Detail" sheetId="42" state="visible" r:id="rId42"/>
    <sheet xmlns:r="http://schemas.openxmlformats.org/officeDocument/2006/relationships" name="SCHEDULE OF MATURITIES OF OPERA" sheetId="43" state="visible" r:id="rId43"/>
    <sheet xmlns:r="http://schemas.openxmlformats.org/officeDocument/2006/relationships" name="COMMITMENTS AND CONTINGENCIES_2" sheetId="44" state="visible" r:id="rId44"/>
    <sheet xmlns:r="http://schemas.openxmlformats.org/officeDocument/2006/relationships" name="SCHEDULE OF NOTES PAYABLE (Deta" sheetId="45" state="visible" r:id="rId45"/>
    <sheet xmlns:r="http://schemas.openxmlformats.org/officeDocument/2006/relationships" name="SCHEDULE OF PRINCIPAL MATURITIE" sheetId="46" state="visible" r:id="rId46"/>
    <sheet xmlns:r="http://schemas.openxmlformats.org/officeDocument/2006/relationships" name="NOTES PAYABLE (Details Narrativ" sheetId="47" state="visible" r:id="rId47"/>
    <sheet xmlns:r="http://schemas.openxmlformats.org/officeDocument/2006/relationships" name="SCHEDULE OF ACCRUED EXPENSES (D" sheetId="48" state="visible" r:id="rId48"/>
    <sheet xmlns:r="http://schemas.openxmlformats.org/officeDocument/2006/relationships" name="SCHEDULE OF ROLL FORWARD OF DEF" sheetId="49" state="visible" r:id="rId49"/>
    <sheet xmlns:r="http://schemas.openxmlformats.org/officeDocument/2006/relationships" name="DEVELOPMENT AWARDS AND DEFERR_3" sheetId="50" state="visible" r:id="rId50"/>
    <sheet xmlns:r="http://schemas.openxmlformats.org/officeDocument/2006/relationships" name="SCHEDULE OF COMPONENTS OF NET D" sheetId="51" state="visible" r:id="rId51"/>
    <sheet xmlns:r="http://schemas.openxmlformats.org/officeDocument/2006/relationships" name="SCHEDULE OF EFFECTIVE INCOME TA" sheetId="52" state="visible" r:id="rId52"/>
    <sheet xmlns:r="http://schemas.openxmlformats.org/officeDocument/2006/relationships" name="INCOME TAXES (Details Narrative" sheetId="53" state="visible" r:id="rId53"/>
    <sheet xmlns:r="http://schemas.openxmlformats.org/officeDocument/2006/relationships" name="COMMON STOCK (Details Narrative" sheetId="54" state="visible" r:id="rId54"/>
    <sheet xmlns:r="http://schemas.openxmlformats.org/officeDocument/2006/relationships" name="SUMMARY OF FAIR VALUE OF OPTION" sheetId="55" state="visible" r:id="rId55"/>
    <sheet xmlns:r="http://schemas.openxmlformats.org/officeDocument/2006/relationships" name="SUMMARY OF OPTION ACTIVITY (Det" sheetId="56" state="visible" r:id="rId56"/>
    <sheet xmlns:r="http://schemas.openxmlformats.org/officeDocument/2006/relationships" name="SUMMARY OF NON-VESTED STOCK OPT" sheetId="57" state="visible" r:id="rId57"/>
    <sheet xmlns:r="http://schemas.openxmlformats.org/officeDocument/2006/relationships" name="STOCK OPTIONS (Details Narrativ" sheetId="58" state="visible" r:id="rId58"/>
    <sheet xmlns:r="http://schemas.openxmlformats.org/officeDocument/2006/relationships" name="SCHEDULE OF WEIGHTED AVERAGE AS" sheetId="59" state="visible" r:id="rId59"/>
    <sheet xmlns:r="http://schemas.openxmlformats.org/officeDocument/2006/relationships" name="WARRANTS (Details Narrative)" sheetId="60" state="visible" r:id="rId60"/>
    <sheet xmlns:r="http://schemas.openxmlformats.org/officeDocument/2006/relationships" name="SCHEDULE OF FAIR VALUE OF DERIV" sheetId="61" state="visible" r:id="rId61"/>
    <sheet xmlns:r="http://schemas.openxmlformats.org/officeDocument/2006/relationships" name="DERIVATIVE LIABILITY (Details N"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63"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08,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Period Focus</t>
        </is>
      </c>
      <c r="B9" s="4" t="inlineStr">
        <is>
          <t>FY</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1-37348</t>
        </is>
      </c>
    </row>
    <row r="13">
      <c r="A13" s="4" t="inlineStr">
        <is>
          <t>Entity Registrant Name</t>
        </is>
      </c>
      <c r="B13" s="4" t="inlineStr">
        <is>
          <t>Corbus
Pharmaceuticals Holdings, Inc.</t>
        </is>
      </c>
    </row>
    <row r="14">
      <c r="A14" s="4" t="inlineStr">
        <is>
          <t>Entity Central Index Key</t>
        </is>
      </c>
      <c r="B14" s="4" t="inlineStr">
        <is>
          <t>0001595097</t>
        </is>
      </c>
    </row>
    <row r="15">
      <c r="A15" s="4" t="inlineStr">
        <is>
          <t>Entity Tax Identification Number</t>
        </is>
      </c>
      <c r="B15" s="4" t="inlineStr">
        <is>
          <t>46-4348039</t>
        </is>
      </c>
    </row>
    <row r="16">
      <c r="A16" s="4" t="inlineStr">
        <is>
          <t>Entity Incorporation, State or Country Code</t>
        </is>
      </c>
      <c r="B16" s="4" t="inlineStr">
        <is>
          <t>DE</t>
        </is>
      </c>
    </row>
    <row r="17">
      <c r="A17" s="4" t="inlineStr">
        <is>
          <t>Entity Address, Address Line One</t>
        </is>
      </c>
      <c r="B17" s="4" t="inlineStr">
        <is>
          <t>500
                                         River Ridge Drive</t>
        </is>
      </c>
    </row>
    <row r="18">
      <c r="A18" s="4" t="inlineStr">
        <is>
          <t>Entity Address, City or Town</t>
        </is>
      </c>
      <c r="B18" s="4" t="inlineStr">
        <is>
          <t>Norwood</t>
        </is>
      </c>
    </row>
    <row r="19">
      <c r="A19" s="4" t="inlineStr">
        <is>
          <t>Entity Address, State or Province</t>
        </is>
      </c>
      <c r="B19" s="4" t="inlineStr">
        <is>
          <t>MA</t>
        </is>
      </c>
    </row>
    <row r="20">
      <c r="A20" s="4" t="inlineStr">
        <is>
          <t>Entity Address, Postal Zip Code</t>
        </is>
      </c>
      <c r="B20" s="4" t="inlineStr">
        <is>
          <t>02062</t>
        </is>
      </c>
    </row>
    <row r="21">
      <c r="A21" s="4" t="inlineStr">
        <is>
          <t>City Area Code</t>
        </is>
      </c>
      <c r="B21" s="4" t="inlineStr">
        <is>
          <t>(617)</t>
        </is>
      </c>
    </row>
    <row r="22">
      <c r="A22" s="4" t="inlineStr">
        <is>
          <t>Local Phone Number</t>
        </is>
      </c>
      <c r="B22" s="4" t="inlineStr">
        <is>
          <t>963-0100</t>
        </is>
      </c>
    </row>
    <row r="23">
      <c r="A23" s="4" t="inlineStr">
        <is>
          <t>Title of 12(b) Security</t>
        </is>
      </c>
      <c r="B23" s="4" t="inlineStr">
        <is>
          <t>Common
    Stock, par value $0.0001 per share</t>
        </is>
      </c>
    </row>
    <row r="24">
      <c r="A24" s="4" t="inlineStr">
        <is>
          <t>Trading Symbol</t>
        </is>
      </c>
      <c r="B24" s="4" t="inlineStr">
        <is>
          <t>CRBP</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664542879</v>
      </c>
    </row>
    <row r="35">
      <c r="A35" s="4" t="inlineStr">
        <is>
          <t>Entity Common Stock, Shares Outstanding</t>
        </is>
      </c>
      <c r="C35" s="6" t="n">
        <v>124936542</v>
      </c>
    </row>
    <row r="36">
      <c r="A36" s="4" t="inlineStr">
        <is>
          <t>ICFR Auditor Attestation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3. SIGNIFICANT
ACCOUNTING POLICIES A
summary of the significant accounting policies followed by the Company in the preparation of the financial statements is as follows: Consolidation The
consolidated financial statements include the accounts of the Company and its wholly-owned subsidiaries. All significant intercompany
transactions and accounts have been eliminated in consolidation. Use
of Estimates The
process of preparing financial statements in conformity with accounting principles generally accepted in the United States of
America (“U.S. GAAP”) requires management to make estimates and assumptions that affect the reported amounts of assets
and liabilities and disclosure of assets and liabilities at the date of the financial statements and the reported amounts of revenues
and expenses during the reporting period. Actual results could differ from those estimates and changes in estimates may occur.
The most significant estimates are related to stock-based compensation expense, the accrual of research, product development and
clinical obligations, the recognition of revenue under the Investment Agreement (See Note 9), the valuation of the CFF and K2HV
warrants discussed in Note 13 and Note 7, and the derivative liability associated with the K2 Security and Loan agreement (see
Note 14). Cash
and Cash Equivalents The
Company considers only those investments which are highly liquid, readily convertible to cash, and that mature within three months
from date of purchase to be cash equivalents. Marketable investments are those with original maturities in excess of three months.
At December 31, 2020 and 2019, cash equivalents were comprised of money market funds. The Company had no Restricted
cash as of December 31, 2020 included a collateral account for the Company’s corporate credit cards and is classified in
current assets in the amount of $ 250,000 769,900 100,000 669,900 Cash
and cash equivalents consists of the following : SCHEDULE OF CASH AND CASH EQUIVALENTS
2020 2019
December 31,
2020 2019
Cash $ 1,825,784 $ 884,115
Money market fund 83,607,657 30,864,571
Total cash and cash equivalents $ 85,433,441 $ 31,748,686
Restricted cash, current 350,000 —
Restricted cash, noncurrent 669,900 —
Total restricted cash 1,019,900 —
Total cash, cash equivalents, and restricted cash shown in the statement of cash flows $ 86,453,341 $ 31,748,686 As
of December 31, 2020, all of the Company’s cash and cash equivalents was held in the United States, except for approximately
$ 1,033,000 466,000 Financial
Instruments The
carrying values of the notes payable and debt approximate their fair value due to the fact that they are at market terms. Fair
Value Measurements The
valuation of the company’s debt and embedded derivatives are determined primarily by an income approach that considers the
present value of net cash flows of the debt with and without prepayment and default features. In accordance with ASC 815 “Accounting
for Derivative Instruments and Hedging Activities Level
1 – Unadjusted quoted prices in active markets for identical assets or liabilities that the Company has the ability to access
as of the measurement date Level
2 – Inputs other than quoted prices included within Level 1 that are directly observable for the asset or liability or indirectly
observable through corroboration with observable market data Level
3 – Unobservable inputs for the asset or liability only used when there is little, if any, market activity for the asset
or liability at the measurement date To
determine the fair value of our embedded derivatives, management evaluates assumptions regarding the probability of certain future
events. Other factors used to determine fair value include the discount rate,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fluctuations
in other income (expense) because of the corresponding non-cash gain or loss recorded. Property
and Equipment The
estimated life for the Company’s property and equipment is as follows: three years for computer hardware and software and
three to five years for office furniture and equipment. Research
and Development Expenses Costs
incurred for research and development are expensed as incurred. Nonrefundable
advance payments for goods or services that have the characteristics that will be used or rendered for future research and development
activities pursuant to executory contractual arrangements with third party research organizations are deferred and recognized
as an expense as the related goods are delivered or the related services are performed. 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accounts for these expenses
according to the timing of various aspects of the expenses. The Company determines the accrual estimates by taking into account
discussion with applicable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20 and 2019, there were no material adjustments to the Company’s prior period
estimates of accrued expenses for clinical trials. Leases The
Company determines if an arrangement is a lease at inception. Operating leases are included in operating lease right-of-use (“ROU”)
assets, other current liabilities and operating lease liabilities in the Company’s consolidated balance sheets. ROU
assets represent the Company’s right to use an underlying asset for the lease term and lease liabilities represent its obligation
to make lease payments arising from the lease. ROU assets and liabilities are recognized at commencement date based on the present
value of lease payments over the lease term. As the Company’s leases do not provide an implicit rate, the Company uses an
incremental borrowing rate based on the information available at commencement date in determining the present value of lease payments.
This is the rate the Company would have to pay if borrowing on a collateralized basis over a similar term to each lease. The ROU
asset also includes any lease payments made and excludes lease incentives. Lease expense for lease payments is recognized on a
straight-line basis over the lease term. Concentrations
of Credit Risk The
Company has no significant off-balance-sheet concentration of credit risk such as foreign exchange contracts, option contracts
or other hedging arrangements. The Company may from time to time have cash in banks in excess of Federal Deposit Insurance Corporation
insurance limits. However, the Company believes the risk of loss is minimal as these banks are large financial institutions. Segment
Information Operating
segments are identified as components of an enterprise about which separate discrete financial information is available for evaluation
by the chief operating decision maker, or decision-making group, in making decisions regarding resource allocation and assessing
performance. To date, the Company has viewed its operations and manages its business as principally one operating segment, which
is developing and commercializing therapeutics to treat rare life-threatening inflammatory and fibrotic diseases. As of December
31, 2020, all of the Company’s assets were located in the United States, except for approximately $ 1,033,000 1,837,000 23,000 466,000 1,629,000 52,000 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to reduce a net deferred
tax benefit when it is not more likely than not that the tax benefit from the deferred tax assets will be realized. Accordingly,
given the cumulative losses since inception, the Company has provided a valuation allowance equal to 100%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as well as accrued interest and penalties, if any, would be
recorded as a tax expense in the current year. There were no Impairment
of Long-lived Assets The
Company continually monitors events and changes in circumstances that could indicate that carrying amounts of long-lived assets
may not be recoverable. An impairment loss is recognized when expected undiscounted cash flows of an asset are less than an asset’s
carrying value. Accordingly, when indicators of impairment are present, the Company evaluates the carrying value of such assets
in relation to the operating performance and future undiscounted cash flows of the underlying assets. An impairment loss equal
to the excess of the fair value of the asset over its carrying amount, is recorded when it is determined that the carrying value
of the asset may not be recoverable. No Stock-based
Payments The
Company recognizes compensation costs resulting from the issuance of stock-based awards to employees, non-employees and directors
as an expense in the statement of operations over the service period based on a measurement of fair value for each stock-based
award. The fair value of each option grant to employees is estimated as of the date of grant using the Black-Scholes option-pricing
model, net of estimated forfeitures. The fair value is amortized as compensation cost on a straight-line basis over the requisite
service period of the awards, which is generally the vesting period. Foreign
Currency Transaction
gains and losses arising from currency exchange rate fluctuations on transactions denominated in a currency other than the U.S.
Dollar functional currency are recorded in the Company’s statement of operations. Such transaction gains and losses may
be realized or unrealized depending upon whether the transaction settled during the period or remains outstanding at the balance
sheet date. Net
Loss Per Common Share Basic
and diluted net loss per share of the Company’s common stock has been computed by dividing net loss by the weighted average
number of shares outstanding during the period. For years in which there is a net loss, options and warrants are anti-dilutive
and therefore excluded from diluted loss per share calculations. The following table sets forth the computation of basic and diluted
earnings per share for the years ended December 31, 2020 and 2019: SCHEDULE OF COMPUTATION OF NET LOSS PER COMMON SHARE
Years Ended December 31,
2020 2019
Basic and diluted net loss per share of common stock:
Net loss $ (111,269,380 ) $ (71,453,718 )
Weighted average shares of common stock outstanding 78,133,289 63,899,184
Net loss per share of common stock-basic and diluted $ (1.42 ) $ (1.12 ) The
impact of the following potentially dilutive securities outstanding as of December 31, 2020 and 2019 have been excluded from the
computation of dilutive weighted average shares outstanding as the inclusion would be antidilutive. SCHEDULE OF ANTIDILUTIVE SECURITIES EXCLUDED FROM COMPUTATION OF NET LOSS PER COMMON SHARE
December 31,
2020 2019
Warrants 1,506,206 1,000,000
Stock options 14,289,643 13,245,366
15,795,849 14,245,366 Recent
Accounting Pronouncements The
Company considers applicability and impact of all Accounting Standard Updates (“ASUs”). ASUs not discussed below were
assessed and determined to be either not applicable or are expected to have minimal impact on the Company’s balance sheets
or statements of operations. Collaborative
Arrangements In
November 2018, the FASB issued ASU 2018-18, Collaborative Arrangements (Topic 808): Clarifying the Interaction between Topic
808 and Topic 606 Accounting
for Income Taxes In
December 2019, the FASB issued ASU 2019-12 , Income Taxes (Topic 740): Simplifying the Accounting for Income Taxes Accounting
for Convertible Instruments and Contracts in an Entity’s Own Equity In
August 2020, the FASB issued ASU 2020-06, Debt—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12 Months Ended</t>
        </is>
      </c>
    </row>
    <row r="2">
      <c r="B2" s="2" t="inlineStr">
        <is>
          <t>Dec. 31, 2020</t>
        </is>
      </c>
    </row>
    <row r="3">
      <c r="A3" s="3" t="inlineStr">
        <is>
          <t>License Agreement</t>
        </is>
      </c>
    </row>
    <row r="4">
      <c r="A4" s="4" t="inlineStr">
        <is>
          <t>LICENSE AGREEMENT</t>
        </is>
      </c>
      <c r="B4" s="4" t="inlineStr">
        <is>
          <t xml:space="preserve">4. LICENSE
AGREEMENT The
Company entered into a License Agreement (the “Jenrin Agreement”) with Jenrin Discovery, LLC, a privately-held Delaware
limited liability company (“Jenrin”), effective September 20, 2018. Pursuant to the Jenrin Agreement, Jenrin granted
the Company exclusive worldwide rights to develop and commercialize the Licensed Products (as defined in the Jenrin Agreement)
which includes the Jenrin library of over 600 compounds and multiple issued and pending patent filings. The compounds are designed
to treat inflammatory and fibrotic diseases by targeting the endocannabinoid system. In
consideration of the license and other rights granted by Jenrin, the Company paid Jenrin a $ 250,000 18.4 In
January 2017, the FASB issued ASU 2017-01, Business Combinations (Topic 805): Clarifying the Definition of a Business 250,000 1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5. PROPERTY
AND EQUIPMENT Property
and Equipment consisted of the following: SUMMARY OF PROPERTY AND EQUIPMENT
December 31,
2020 2019
Computer hardware and software $ 626,328 $ 711,442
Office furniture and equipment 1,626,491 1,627,896
Leasehold improvements 4,163,860 4,150,488
Property and equipment, gross 6,416,679 6,489,826
Less: accumulated depreciation (2,348,842 ) (1,405,961 )
Property and equipment, net $ 4,067,837 $ 5,083,865 Depreciation
expense was approximately $ 1,124,000 739,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6. COMMITMENTS
AND CONTINGENCIES Operating
Lease Commitment On
August 21, 2017, the Company entered into a lease agreement (“August 2017 Lease Agreement”) for commercial lease of
office space, pursuant to which the Company agreed to lease 32,733 seven years 470,000 908,000 1,080,000 400,000 300,000 200,000 400,000 The
Company adopted ASU 2016-02, Leases (Topic 842), 3,811,000 2,400,000 ROU
assets represent the Company’s right to use an underlying asset for the lease term and lease liabilities represent its obligation
to make lease payments arising from the lease. ROU assets and liabilities are recognized at the date of adoption based on the
present value of lease payments over the lease term. As the Company’s leases do not provide an implicit rate, the Company
uses an incremental borrowing rate based on the information available at commencement date in determining the present value of
lease payments, which was 9 On
February 26, 2019, the Company amended its lease (“February 2019 Lease Agreement”) pursuant to which an additional
30,023 62,756 The February 2019 Lease Agreement constitutes
a modification as it extends the original lease term and increases the scope of the lease (additional space provided under the
amendment), which requires evaluation of the remeasurement of the lease liability and corresponding ROU asset. Accordingly, the
Company reassessed the classification of the Leased Premises and remeasured the lease liability on the basis of the extended lease
term using the 20 additional monthly rent payments and the incremental borrowing rate at the effective date of the modification
of 9%. 855,000 2,700,000 Per
the terms of the February 2019 Lease Agreement, the landlord agreed to reimburse the Company for approximately $ 991,000 369,900 277,425 184,950 On
October 25, 2019, the Company amended its lease (“October 2019 Lease Amendment”) pursuant to which the term of the
lease was extended through November 30, 2026 and the existing office space under lease was expanded by 500 63,256 The October 2019 Lease Amendment
constitutes a modification as it extends the original lease term and increases the scope of the lease (additional space provided
under the amendment), which requires evaluation of the remeasurement of the lease liability and corresponding ROU asset. The additional
space did not result in a separate contract as the rent increase was determined not to be commensurate with the standalone price
for the additional right of use. Accordingly, the Company reassessed the classification of the Amended Total Premises, which resulted
in operating classification, and remeasured the lease liability on the basis of the extended lease term using the additional monthly
rent payments and the incremental borrowing rate at the effective date of the modification of 8 381,000 The
following table contains a summary of the lease costs recognized under ASC 842 and other information pertaining to the Company’s
operating leases for the year ended December 31, 2020 and 2019: SCHEDULE OF LEASE COSTS
2020 2019
Lease cost
Operating lease cost $ 1,240,473 1,025,899
Total lease cost $ 1,240,473 1,025,899
Other information
Weighted average remaining lease term 5.9 6.9
Weighted average discount rate 8.00 % 8.00 % Total
rent expense for the years ended December 31, 2020 and 2019 was $ 1,240,473 1,025,899 Pursuant
to the terms of the Company’s non-cancelable lease agreements in effect at December 31, 2020, the following table summarizes
the Company’s maturities of operating lease liabilities as of December 31, 2020: Year
ending December 31, 2020: SCHEDULE OF MATURITIES OF OPERATING LEASE LIABILITIES
December 31, 2020
2021 $ 1,605,121
2022 1,652,563
2023 1,700,005
2024 1,747,447
2025 1,794,889
Thereafter 1,688,145
Total lease payments $ 10,188,170
Less: imputed interest $ (2,090,942 )
Total $ 8,097,228 For
commitments under the Company’s development award agreements- see Note 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7. NOTES
PAYABLE D&amp;O
Financing In
November 2019, the Company entered into a loan agreement with a financing company for $ 963,514 109,413 nine-month period 5.25 In
November 2020, the Company entered into a loan agreement with a financing company for $ 909,375 103,112 nine-month period 4.89 1,010,000 Loan
and Security Agreement with K2 HealthVentures LLC On
July 28, 2020, the Company, with its subsidiary, Corbus Pharmaceuticals, Inc., as borrower, entered into a $ 50,000,000 20,000,000 20,000,000 10,000,000 The loan matures on August 1, 2024 8.5 8.5 5,000,000 9.40 In
connection with the Loan Agreement, on July 28, 2020, the Company issued the Lenders a warrant to purchase up to 86,206 6.96 472,000 546,000 1,244,000 1,190,000 The
total principal amount of the loan under the Loan Agreement outstanding at December 31, 2020, including the $ 1,190,000 21,190,000 Upon
the occurrence of an Event of Default (as defined in the Loan Agreement), and during the continuance of an Event of Default, the
applicable rate of interest, described above, will be increased by 5.00 The
total debt discount related to Lenders of approximately $ 2,262,000
is being charged to interest expense using
the effective interest method over the term of the debt. At December 31, 2020, the fair value of our outstanding debt, which is
considered Level 3 in the fair value hierarchy, is estimated to be approximately $ 18,029,005 .
Interest expense for the year ended December 31, 2020 was approximately $ 1,126,534 .
No interest
expense or amortization of debt discount recorded in 2019 related to the Loan Agreement. The
net carrying amounts of the liability components consists of the following: SCHEDULE OF NOTES PAYABLE
December 31, 2020
Principal $ 20,000,000
Less: debt discount (2,262,388 )
Accretion of Debt Discount 291,393
Net Carrying amount $ 18,029,005 The
following table summarizes the future principal payments due under long-term debt; SCHEDULE OF PRINCIPAL MATURITIES ON LONG TERM DEBT
December 31, 2020
Principal Payments and final payment on Loan Agreement
2021 $ -
2022 3,093,344
2023 9,835,341
2024 8,261,315
Total $ 21,19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8. ACCRUED
EXPENSES Accrued
expenses consisted of the following: SCHEDULE OF ACCRUED EXPENSES
2020 2019
December
31,
2020 2019
Accrued
clinical operations and trials costs $ 14,132,842 $ 14,242,669
Accrued
product development costs 2,189,047 3,573,231
Accrued
compensation 4,222,594 3,673,111
Accrued
other 1,460,949 958,928
Total $ 22,005,432 $ 22,447,9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VELOPMENT AWARDS AND DEFERRED REVENUE</t>
        </is>
      </c>
      <c r="B1" s="2" t="inlineStr">
        <is>
          <t>12 Months Ended</t>
        </is>
      </c>
    </row>
    <row r="2">
      <c r="B2" s="2" t="inlineStr">
        <is>
          <t>Dec. 31, 2020</t>
        </is>
      </c>
    </row>
    <row r="3">
      <c r="A3" s="3" t="inlineStr">
        <is>
          <t>Revenue from Contract with Customer [Abstract]</t>
        </is>
      </c>
    </row>
    <row r="4">
      <c r="A4" s="4" t="inlineStr">
        <is>
          <t>DEVELOPMENT AWARDS AND DEFERRED REVENUE</t>
        </is>
      </c>
      <c r="B4" s="4" t="inlineStr">
        <is>
          <t>9. DEVELOPMENT
AWARDS AND DEFERRED REVENUE Collaboration
with Kaken On
January 3, 2019, the Company entered into a Collaboration and License Agreement (the “Agreement”) with Kaken Pharmaceutical
Co., Ltd., a company organized under the laws of Japan (“Kaken”). Pursuant to the Agreement, Corbus granted Kaken
an exclusive license to commercialize pharmaceutical preparations containing lenabasum (the “Licensed Products”) for
the prevention or treatment of dermatomyositis and systemic sclerosis (together, the “Initial Indications”) in Japan
(the “Territory”). Pursuant
to the terms of the Agreement, Corbus will bear the cost of, and be responsible for, among other things, conducting the clinical
studies and other developmental activities for the Licensed Products in the Initial Indications in the Territory, and Kaken will
bear the cost of, and be responsible for, among other things, preparing and filing applications for regulatory approval in the
Territory and for commercializing Licensed Products in the Territory, and will use commercially reasonable efforts to commercialize
Licensed Products and obtain pricing approval for Licensed Products in the Territory. In
consideration of the license and other rights granted by Corbus, Kaken paid to Corbus in March 2019 a $ 27,000,000 173,000,000 The
Agreement will remain in effect on a Licensed Product-by-Licensed product basis and will expire upon the expiration of the Royalty
Term for the final Licensed Product. The “Royalty Term” means the period beginning on the date of the first commercial
sale of the Licensed Product in Japan and ends on the latest of (i) the expiration of the last valid claim of the royalty patents
covering such Licensed Product in Japan, (ii) the expiration of regulatory exclusivity for such Licensed Product for such Initial
Indication in Japan, or (iii) ten (10) years after the first commercial sale of such Licensed Product for such Initial Indication
in Japan. The Agreement may be terminated by either party for material breach, upon a party’s insolvency or bankruptcy or
upon a challenge by one party of any patents of the other party, and Kaken may terminate in specified situations, including for
a safety concern or clinical failure, or at its convenience following the second anniversary of the first commercial sale of a
Licensed Product in either of the Initial Indications in the Territory, with 180 days’ notice. Pursuant
to the Agreement, the parties agreed to develop a joint steering committee to provide strategic oversight of the parties’
activities under the Agreement, as well as a joint development committee to coordinate the development of Licensed Products in
Japan. Additionally, the parties will establish a joint commercialization committee to review and confirm commercialization activities
with respect to Licensed Products in Japan upon regulatory approval of such Licensed Product. The
Agreement also contains customary representations, warranties and covenants by both parties, as well as customary provisions relating
to indemnification, confidentiality and other matters. The
Company assessed this arrangement in accordance with U.S. GAAP and concluded that the contract counterparty, Kaken, is
a customer. The Company identified the following material promises under the arrangement: (1) the exclusive license to commercialize
lenabasum; (2) the product’s initial know-how transfer; (3) election to use the product trademarks; (4) the sharing of data
gathered through the execution of the Global Development Plan for the Initial Indications; and (5) Japanese Pharmaceuticals and
Medical Devices Agency (“PMDA”)-required supplemental studies. The Company identified two performance obligations;
(1) the combined performance obligation of the License, initial know-how transfer and license to the Company’s product trademarks;
and (2) the sharing of data gathered through the execution of the Global Development Plan (as defined in the Agreement) for the
Initial Indications. The Company determined that the license and initial know-how transfer were not distinct from another in the
context of the contract, as initial know-how transfer is highly interrelated to the license and Kaken would incur significant
costs to re-create the know-how of the Company. The Company determined that the election to use the product trademarks license
contributes to the exclusivity of the license and, therefore, is combined with the license. The PMDA-required supplemental study
is a contingent promise although not a performance obligation as the promise does not provide Kaken with a material right. Under
the Agreement, in order to evaluate the appropriate transaction price, the Company determined that the upfront amount of $ 27,000,000 The
Company estimated the stand-alone selling price of each performance obligation using a market approach and allocated the transaction
price on a relative basis. This allocation resulted in a de minimis value attributable to the obligation to sharing of
data gathered through the execution of the Global Development Plan for the Initial Indications and effectively all of the value
to the combined license, initial know-how transfer and license to product trademarks. Therefore, the full upfront payment of $ 27,000,000
is allocated to the combined performance
obligation of the license, initial technology transfer and license to the product trademarks. The
Company received the upfront payment of $ 27,000,000 27,000,000 The
Company was required to make a $ 2,700,000 2018
CFF Award On
January 26, 2018, the Company entered into the Cystic Fibrosis Program Related Investment Agreement with the CFF (“Investment
Agreement”), a non-profit drug discovery and development corporation, pursuant to which the Company received an award for
up to $ 25
million in funding (the “2018 CFF
Award”) to support a Phase 2b Clinical Trial (the “Phase 2b Clinical Trial”) of lenabasum in patients with cystic
fibrosis, of which the Company has received $ 22.5
million in the aggregate through December
31, 2020 upon the Company’s achievement of milestones related to the progress of the Phase 2b Clinical Trial, as set forth
in the Investment Agreement. The Company expects that the $ 2.5
million remainder of the 2018 CFF Award
will be paid upon the Company’s achievement of the final milestone related to the progress of the Phase 2b Clinical Trial,
as set forth in the Investment Agreement, and the Company expects to receive the remainder before the end of the first
half of 2021. Pursuant
to the terms of the Investment Agreement, the Company is obligated to make certain royalty payments to CFF, including a royalty
payment of one and one-half times the amount of the 2018 CFF Award, payable in cash within sixty days upon the first receipt of
approval of lenabasum in the United States and a second royalty payment of one and one-half times the amount of the 2018 CFF Award
upon approval in another major market, as set forth in the Investment Agreement (the “Approval Royalty”). At the Company’s
election, the Company may satisfy the first of the two Approval Royalties in registered shares of the Company’s common stock. Additionally,
the Company is obligated to make (i) royalty payments to CFF of two and one-half percent of net sales from lenabasum due within
sixty days after any quarter in which such net sales occur in the Field, as defined in the Investment Agreement, (ii) royalty
payments to CFF of one percent of net sales of Non-Field Products, as defined in the Investment Agreement due within sixty days
after any quarter in which such net sales occur, and (iii) royalty payments to CFF of ten percent of any amount the Company and
its stockholders receive in connection with the license, sale, or other transfer to a third party of lenabasum, if indicated for
the treatment or prevention of CF, or a change of control transaction, except that such payment shall not exceed five times the
amount of the 2018 CFF Award, with such payments to be credited against any other net sales royalty payments due. Accordingly,
the Company will owe to CFF a royalty payment equal to 10 Either
CFF or the Company may terminate the Investment Agreement for cause, which includes the Company’s material failure to achieve
certain commercialization and development milestones. The Company’s payment obligations survive the termination of the Investment
Agreement. Pursuant
to the terms of the Investment Agreement, the Company issued a warrant to CFF to purchase an aggregate of 1,000,000 13.20 500,000 500,000 January 26, 2025 Under
the Investment Agreement, the Company recorded $ 3,937,230 9,143,568 The
Company assessed this arrangement in accordance with ASC 606 and concluded that the contract counterparty, CFF, is a customer.
The Company identified the following material promise under the arrangement: research and development activities and related services
under the Phase 2b Clinical Trial. Based on these assessments, the Company identified one performance obligation at the outset
of the Investment Agreement, which consists of: Phase 2b Clinical Trial research and development activities and related services. To
determine the transaction price, the Company included the total aggregate payments under the Investment Agreement which amount
to $ 25 6,215,225 18,784,775 The
Company has invoiced and received $ 22,500,000
so far in milestone payments including
$ 12,500,000
in 2018, $ 5,000,000
in 2019 and $ 5,000,000
in 2020. A roll forward of deferred revenue
related to the Investment Agreement for the year ended December 31, 2020 is presented below. SCHEDULE OF ROLL FORWARD OF DEFERRED REVENUE
December 31, 2020
Beginning balance, December 31, 2019 $ —
Invoicing to CFF upon achievement of milestones 5,000,000
Recognition of revenue (3,937,230 )
Reclassification to contract asset (1,062,770 )
Ending balance, December 31, 2020 $ — The
CFF Warrant is accounted for as a payment to the customer. See Note 13 for further information related to the CFF Warrant. The
Company notes that the Investment Agreement contains an initial payment that was received upon contract execution and subsequent
milestone payments, which are a form of variable consideration that require evaluation for constraint considerations. The Company
concluded that the related performance milestones are generally within the Company’s control and as result are considered
probable. Revenue associated with the performance obligation is being recognized as revenue as the research and development services
are provided using an input method, according to the costs incurred as related to the research and development activities on each
program and the costs expected to be incurred in the future to satisfy the performance obligation. The transfer of control occurs
over this time period and, in management’s judgment, is the best measure of progress towards satisfying the performance
obligation. The research and development services related to this performance obligation are expected to be performed over approximately
three
years and is expected to be completed in
the first half of 2021. The amounts received that have not yet been recognized as revenue are recorded in deferred revenue and
the amounts recognized as revenue, but not yet received or invoiced are generally recognized as a contract asset on the
Company’s condens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0. INCOME
TAXES No
provision or benefit for federal or state income taxes has been recorded, as the Company has incurred a net loss for all of the
periods presented, and the Company has provided a full valuation allowance against its deferred tax assets. At
December 31, 2020 and 2019, the Company had federal net operating loss carryforwards of approximately $ 167,399,000
and $ 99,754,000 ,
respectively, of which federal carryforwards will expire in varying amounts beginning in 2029 .
Of the federal net operating loss carryforwards of $167,399,000, approximately $ 111,047,000
are from 2018, 2019, and 2020 have
no expiration date, and are limited to 80 %
of taxable income. At December 31, 2020 and 2019, the Company had Massachusetts net operating loss carryforwards of approximately
$ 161,143,000
and $ 94,884,000 ,
respectively. Utilization of net operating losses may be subject to substantial annual limitations due to the “change in
ownership” provisions of the Internal Revenue Code, and similar state provisions. The annual limitations may result in the
expiration of net operating losses before utilization. The Company has not yet conducted a study to determine if any such changes
have occurred that could limit the Company’s ability to use the net operating losses and tax credit carryforwards. The Company
also had research and development tax credit carryforwards at December 31, 2020 and 2019 of approximately $ 9,233,000
and $ 6,031,000 ,
respectively. In
the second half of 2020, the Company received from a foreign taxing authority, an approximate aggregate $ 13.7 13.7 Significant
components of the Company’s net deferred tax asset are as follows: SCHEDULE OF COMPONENTS OF NET DEFERRED TAX ASSET
2020 2019
December 31,
2020 2019
NOL carryforward $ 45,360,175 $ 26,945,090
Foreign net operating loss carryforward 10,532,490 10,875,395
Tax credits 8,843,792 5,844,918
Stock based compensation 7,354,531 5,373,539
Accrued expenses 1,202,538 1,120,196
Other temporary differences 1,152,853 962,981
Subtotal 74,446,379 51,122,119
Valuation allowance (74,446,379 ) (51,122,119 )
Net deferred tax asset $ — $ — The
Company has maintained a full valuation allowance against its deferred tax assets in all periods presented. A valuation allowance
is required to be recorded when it is not more likely than not that some portion or all of the net deferred tax assets will be
realized. Since the Company cannot determine that it is more likely than not that it will generate taxable income, and thereby
realize the net deferred tax assets, a full valuation allowance has been provided. The valuation allowance increased by $ 23,324,000
and $ 18,210,000
in 2020 and 2019, respectively, due
to the increase in deferred tax assets, primarily due to net operating loss carryforwards. The Company has no uncertain tax positions at December 31,
2020 and 2019 that would affect its effective tax rate. Since the Company is in a loss carryforward position, the Company is generally
subject to U.S. federal and state income tax examinations by tax authorities for all years for which a loss carryforward is available. Income
tax benefits computed using the federal statutory income tax rate differs from the Company’s effective tax rate primarily
due to the following: SCHEDULE OF EFFECTIVE INCOME TAX RATE RECONCILIATION
2020 2019
December 31,
2020 2019
Tax provision at statutory rate 21.00 % 21.00 %
State taxes, net of federal benefit 5.83 % 5.25 %
Permanent differences -1.35 % -2.76 %
Foreign expected tax 7.37 % 21.76 %
Tax credits 4.03 % 8.82 %
Income tax rate change 0.02 % 0.07 %
Other -8.12 % 0.45 %
Decrease in valuation reserve -28.78 % -54.59 %
Total 0.00 % 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11. COMMON
STOCK The
Company has authorized 150,000,000 0.0001 98,852,696 64,672,893 On
January 30, 2019, the Company consummated an underwritten public offering of shares of its common stock pursuant to which the
Company sold an aggregate of 6,198,500 808,500 6.50 40,300,000 2,600,000 On
February 11, 2020, the Company consummated an underwritten public offering of shares of its common stock pursuant to which the
Company sold an aggregate of 7,666,667 1,000,000 6.00 46,000,000 3,147,000 On
April 7, 2020, the Company entered into the April 2020 Sale Agreement with Jefferies pursuant to which Jefferies served as the
Company’s sales agent to sell up to $ 75,000,000 75,000,000 10,539,374 75,000,000 2,250,000 On
August 7, 2020, the Company entered into the August 2020 Sale Agreement with Jefferies pursuant to which Jefferies is serving
as the Company’s sales agent to sell shares of the Company’s common stock through an “at the market offering.”
As of August 7, 2020, the company was authorized to sell up to $ 150,000,000 15,546,151 21,404,000 642,000 During
the year ended December 31, 2020 and 2019, the Company issued 427,611 107,029 756,000 387,000 No 1,283,500 1,119,86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0</t>
        </is>
      </c>
    </row>
    <row r="3">
      <c r="A3" s="3" t="inlineStr">
        <is>
          <t>Share-based Payment Arrangement [Abstract]</t>
        </is>
      </c>
    </row>
    <row r="4">
      <c r="A4" s="4" t="inlineStr">
        <is>
          <t>STOCK OPTIONS</t>
        </is>
      </c>
      <c r="B4" s="4" t="inlineStr">
        <is>
          <t xml:space="preserve">12. STOCK
OPTIONS In
April 2014, the Company adopted the Corbus Pharmaceuticals Holdings, Inc. 2014 Equity Incentive Plan (the “2014 Plan”).
Pursuant to the 2014 Plan, the Company’s Board of Directors may grant incentive and nonqualified stock options and restricted
stock to employees, officers, directors, consultants and advisors. Pursuant to the terms of an annual evergreen provision in the
2014 Plan, the number of shares of common stock available for issuance under the 2014 Plan shall automatically increase on January
1 of each year by at least seven percent ( 7 4,527,103 7 23,070,842 7,369,051 4 10 In
accordance with the terms of the 2014 Plan, effective as of January 1, 2021, the number of shares of common stock available for
issuance under the 2014 Plan increased by 2,500,000 7 25,570,842 9,869,051 Share-based
Compensation For
stock options issued and outstanding for the years ended December 31, 2020 and 2019, the Company recorded non-cash, stock-based
compensation expense of $ 12,458,229 11,981,655 The
fair value of each option award for employees is estimated on the date of grant and for non-employees is estimated at the end
of each reporting period until vested using the Black-Scholes option pricing model that uses the assumptions noted in the following
table. The Company uses historical data, as well as subsequent events occurring prior to the issuance of the financial statements,
to estimate option exercises and employee terminations in order to estimate its forfeiture rate. The expected term of options
granted under the 2014 Plan, all of which qualify as “plain vanilla” per SEC Staff Accounting Bulletin 107, is determined
based on the simplified method due to the Company’s limited operating history, and is 6.25 The
weighted average assumptions used principally in determining the fair value of options granted were as follows: SUMMARY OF FAIR VALUE OF OPTIONS GRANTED
2020 2019
Risk free interest rate 0.59 % 2.33 %
Expected dividend yield 0 % 0 %
Expected term in years 6.25 6.25
Expected volatility 83.56 % 86.98 %
Estimated forfeiture rate 6.02 % 4.85 % A
summary of option activity for years ended December 31, 2020 and 2019 is presented below: SUMMARY OF OPTION ACTIVITY
Options Shares Weighted Weighted Intrinsic
Outstanding at December 31, 2018 9,593,990 $ 4.51
Granted 4,125,800 $ 6.91
Exercised (107,029 ) $ 3.61
Forfeited (367,395 ) $ 7.10
Outstanding at December 31, 2019 13,245,366 $ 5.19
Outstanding at December 31, 2020 13,245,366 5.19
Granted 4,536,600 $ 5.00
Exercised (427,611 ) $ 1.77
Forfeited (3,064,712 ) $ 5.60
Outstanding at December 31, 2020 14,289,643 $ 5.15 6.59 $ 3,500,516
Exercisable at December 31, 2020 9,952,349 $ 4.86 5.67 $ 3,417,266
Vested and expected to vest at December 31, 2020 13,984,246 $ 5.15 6.54 $ 3,487,159 The
weighted average grant-date fair value of options granted during the years ended December 31, 2020 and 2019 was $ 3.53 5.03 1,235,676 324,567 14,664,483 2.35 As
summary of non-vested stock options for the years ended December 31, 2020 and 2019 is presented below: SUMMARY OF NON-VESTED STOCK OPTIONS
Options Shares Weighted
Non-vested at December 31, 2018 3,626,289 $ 5.32
Granted 4,125,800 $ 5.03
Vested (2,038,128 ) $ 4.95
Forfeited (304,689 ) $ 5.22
Nonvested at December 31, 2019 5,409,272 $ 5.21
Non-vested at December 31, 2019 5,409,272 5.21
Granted 4,536,600 $ 3.53
Vested (2,720,493 ) $ 5.34
Forfeited (2,888,085 ) $ 4.11
Non-vested at December 31, 2020 4,337,294 $ 4.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85433441</v>
      </c>
      <c r="C3" s="5" t="n">
        <v>31748686</v>
      </c>
    </row>
    <row r="4">
      <c r="A4" s="4" t="inlineStr">
        <is>
          <t>Restricted cash</t>
        </is>
      </c>
      <c r="B4" s="6" t="n">
        <v>350000</v>
      </c>
      <c r="C4" s="4" t="inlineStr">
        <is>
          <t xml:space="preserve"> </t>
        </is>
      </c>
    </row>
    <row r="5">
      <c r="A5" s="4" t="inlineStr">
        <is>
          <t>Stock Subscriptions Receivable</t>
        </is>
      </c>
      <c r="B5" s="6" t="n">
        <v>960033</v>
      </c>
      <c r="C5" s="4" t="inlineStr">
        <is>
          <t xml:space="preserve"> </t>
        </is>
      </c>
    </row>
    <row r="6">
      <c r="A6" s="4" t="inlineStr">
        <is>
          <t>Prepaid expenses and other current assets</t>
        </is>
      </c>
      <c r="B6" s="6" t="n">
        <v>3712861</v>
      </c>
      <c r="C6" s="6" t="n">
        <v>3724932</v>
      </c>
    </row>
    <row r="7">
      <c r="A7" s="4" t="inlineStr">
        <is>
          <t>Contract asset</t>
        </is>
      </c>
      <c r="B7" s="6" t="n">
        <v>1618296</v>
      </c>
      <c r="C7" s="6" t="n">
        <v>2681065</v>
      </c>
    </row>
    <row r="8">
      <c r="A8" s="4" t="inlineStr">
        <is>
          <t>Total current assets</t>
        </is>
      </c>
      <c r="B8" s="6" t="n">
        <v>92074631</v>
      </c>
      <c r="C8" s="6" t="n">
        <v>38154683</v>
      </c>
    </row>
    <row r="9">
      <c r="A9" s="4" t="inlineStr">
        <is>
          <t>Restricted cash</t>
        </is>
      </c>
      <c r="B9" s="6" t="n">
        <v>669900</v>
      </c>
      <c r="C9" s="4" t="inlineStr">
        <is>
          <t xml:space="preserve"> </t>
        </is>
      </c>
    </row>
    <row r="10">
      <c r="A10" s="4" t="inlineStr">
        <is>
          <t>Property and equipment, net</t>
        </is>
      </c>
      <c r="B10" s="6" t="n">
        <v>4067837</v>
      </c>
      <c r="C10" s="6" t="n">
        <v>5083865</v>
      </c>
    </row>
    <row r="11">
      <c r="A11" s="4" t="inlineStr">
        <is>
          <t>Operating lease right of use assets</t>
        </is>
      </c>
      <c r="B11" s="6" t="n">
        <v>5248525</v>
      </c>
      <c r="C11" s="6" t="n">
        <v>5818983</v>
      </c>
    </row>
    <row r="12">
      <c r="A12" s="4" t="inlineStr">
        <is>
          <t>Other assets</t>
        </is>
      </c>
      <c r="B12" s="6" t="n">
        <v>234038</v>
      </c>
      <c r="C12" s="6" t="n">
        <v>84968</v>
      </c>
    </row>
    <row r="13">
      <c r="A13" s="4" t="inlineStr">
        <is>
          <t>Total assets</t>
        </is>
      </c>
      <c r="B13" s="6" t="n">
        <v>102294931</v>
      </c>
      <c r="C13" s="6" t="n">
        <v>49142499</v>
      </c>
    </row>
    <row r="14">
      <c r="A14" s="3" t="inlineStr">
        <is>
          <t>Current liabilities:</t>
        </is>
      </c>
    </row>
    <row r="15">
      <c r="A15" s="4" t="inlineStr">
        <is>
          <t>Notes payable</t>
        </is>
      </c>
      <c r="B15" s="6" t="n">
        <v>710158</v>
      </c>
      <c r="C15" s="6" t="n">
        <v>752659</v>
      </c>
    </row>
    <row r="16">
      <c r="A16" s="4" t="inlineStr">
        <is>
          <t>Accounts payable</t>
        </is>
      </c>
      <c r="B16" s="6" t="n">
        <v>7381183</v>
      </c>
      <c r="C16" s="6" t="n">
        <v>11091363</v>
      </c>
    </row>
    <row r="17">
      <c r="A17" s="4" t="inlineStr">
        <is>
          <t>Accrued expenses</t>
        </is>
      </c>
      <c r="B17" s="6" t="n">
        <v>22005432</v>
      </c>
      <c r="C17" s="6" t="n">
        <v>22447939</v>
      </c>
    </row>
    <row r="18">
      <c r="A18" s="4" t="inlineStr">
        <is>
          <t>Derivative liability</t>
        </is>
      </c>
      <c r="B18" s="6" t="n">
        <v>797000</v>
      </c>
      <c r="C18" s="4" t="inlineStr">
        <is>
          <t xml:space="preserve"> </t>
        </is>
      </c>
    </row>
    <row r="19">
      <c r="A19" s="4" t="inlineStr">
        <is>
          <t>Operating lease liabilities, current</t>
        </is>
      </c>
      <c r="B19" s="6" t="n">
        <v>1004063</v>
      </c>
      <c r="C19" s="6" t="n">
        <v>595745</v>
      </c>
    </row>
    <row r="20">
      <c r="A20" s="4" t="inlineStr">
        <is>
          <t>Total current liabilities</t>
        </is>
      </c>
      <c r="B20" s="6" t="n">
        <v>31897836</v>
      </c>
      <c r="C20" s="6" t="n">
        <v>34887706</v>
      </c>
    </row>
    <row r="21">
      <c r="A21" s="4" t="inlineStr">
        <is>
          <t>Long-term debt, net of debt discount</t>
        </is>
      </c>
      <c r="B21" s="6" t="n">
        <v>18029005</v>
      </c>
      <c r="C21" s="4" t="inlineStr">
        <is>
          <t xml:space="preserve"> </t>
        </is>
      </c>
    </row>
    <row r="22">
      <c r="A22" s="4" t="inlineStr">
        <is>
          <t>Operating lease liabilities, noncurrent</t>
        </is>
      </c>
      <c r="B22" s="6" t="n">
        <v>7093165</v>
      </c>
      <c r="C22" s="6" t="n">
        <v>8097228</v>
      </c>
    </row>
    <row r="23">
      <c r="A23" s="4" t="inlineStr">
        <is>
          <t>Total liabilities</t>
        </is>
      </c>
      <c r="B23" s="6" t="n">
        <v>57020006</v>
      </c>
      <c r="C23" s="6" t="n">
        <v>42984934</v>
      </c>
    </row>
    <row r="24">
      <c r="A24" s="3" t="inlineStr">
        <is>
          <t>Stockholders’ equity</t>
        </is>
      </c>
    </row>
    <row r="25">
      <c r="A25" s="4" t="inlineStr">
        <is>
          <t>Preferred stock, $0.0001 par value; 10,000,000 shares authorized, no shares issued and outstanding at December 31, 2020 and 2019</t>
        </is>
      </c>
      <c r="B25" s="4" t="inlineStr">
        <is>
          <t xml:space="preserve"> </t>
        </is>
      </c>
      <c r="C25" s="4" t="inlineStr">
        <is>
          <t xml:space="preserve"> </t>
        </is>
      </c>
    </row>
    <row r="26">
      <c r="A26" s="4" t="inlineStr">
        <is>
          <t>Common stock, $0.0001 par value; 150,000,000 shares authorized, 98,852,696 and 64,672,893 shares issued and outstanding at December 31, 2020 and 2019, respectively</t>
        </is>
      </c>
      <c r="B26" s="6" t="n">
        <v>9885</v>
      </c>
      <c r="C26" s="6" t="n">
        <v>6467</v>
      </c>
    </row>
    <row r="27">
      <c r="A27" s="4" t="inlineStr">
        <is>
          <t>Additional paid-in capital</t>
        </is>
      </c>
      <c r="B27" s="6" t="n">
        <v>349358378</v>
      </c>
      <c r="C27" s="6" t="n">
        <v>198975056</v>
      </c>
    </row>
    <row r="28">
      <c r="A28" s="4" t="inlineStr">
        <is>
          <t>Accumulated deficit</t>
        </is>
      </c>
      <c r="B28" s="6" t="n">
        <v>-304093338</v>
      </c>
      <c r="C28" s="6" t="n">
        <v>-192823958</v>
      </c>
    </row>
    <row r="29">
      <c r="A29" s="4" t="inlineStr">
        <is>
          <t>Total stockholders’ equity</t>
        </is>
      </c>
      <c r="B29" s="6" t="n">
        <v>45274925</v>
      </c>
      <c r="C29" s="6" t="n">
        <v>6157565</v>
      </c>
    </row>
    <row r="30">
      <c r="A30" s="4" t="inlineStr">
        <is>
          <t>Total liabilities and stockholders’ equity</t>
        </is>
      </c>
      <c r="B30" s="5" t="n">
        <v>102294931</v>
      </c>
      <c r="C30" s="5" t="n">
        <v>49142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0</t>
        </is>
      </c>
    </row>
    <row r="3">
      <c r="A3" s="3" t="inlineStr">
        <is>
          <t>Warrants</t>
        </is>
      </c>
    </row>
    <row r="4">
      <c r="A4" s="4" t="inlineStr">
        <is>
          <t>WARRANTS</t>
        </is>
      </c>
      <c r="B4" s="4" t="inlineStr">
        <is>
          <t xml:space="preserve">13. WARRANTS No 1,283,500 1,119,868 At
December 31, 2020, there were warrants outstanding to purchase 1,506,206
shares of common stock with a weighted
average exercise price of $ 9.46
and a weighted average remaining life
of 4.6
years, related to the warrants issued
to CFF pursuant to the terms of the Investment Agreement (Note 9) warrants issued to a consultant for investor relations services
and the warrants issued pursuant to the K2 Loan and Security Agreement (Note 7). The
Company issued a warrant to CFF to purchase an aggregate of 1,000,000 13.20 500,000 January 26, 2025 6,215,225 SCHEDULE OF WEIGHTED AVERAGE ASSUMPTION OF WARRANTS
Risk
free interest rate 2.60 %
Expected
dividend yield 0 %
Expected
term in years 7.00
Expected
volatility 83.5 % On
July 28, 2020, the Company entered into the Loan Agreement with K2HV pursuant to which K2HV may provide the Company with term
loans in an aggregate principal amount of up to $ 50,000,000 20,000,000 86,206 6.96 July 28, 2030 472,409 SCHEDULE OF WEIGHTED AVERAGE ASSUMPTION OF WARRANTS
Risk free interest rate 0.60 %
Expected dividend yield 0 %
Expected term in years 10.00
Expected volatility 80.0 % On
October 16, 2020, the Company entered into a professional services agreement with an investor relations service provider.
Pursuant to the agreement, the Company issued warrants exercisable for a total of 420,000 1.07 334,740 SCHEDULE OF WEIGHTED AVERAGE ASSUMPTION OF WARRANTS
Risk free interest rate 0.90 %
Expected dividend yield 0 %
Expected term in years 5.00
Expected volatility 100.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0</t>
        </is>
      </c>
    </row>
    <row r="3">
      <c r="A3" s="3" t="inlineStr">
        <is>
          <t>Derivative Instruments and Hedging Activities Disclosure [Abstract]</t>
        </is>
      </c>
    </row>
    <row r="4">
      <c r="A4" s="4" t="inlineStr">
        <is>
          <t>DERIVATIVE LIABILITY</t>
        </is>
      </c>
      <c r="B4" s="4" t="inlineStr">
        <is>
          <t xml:space="preserve">14. DERIVATIVE
LIABILITY On
July 28, 2020, the Company, with its subsidiary, Corbus Pharmaceuticals, Inc., as borrower, entered into a $ 50,000,000 20,000,000 The
value of these features are determined each reporting period by taking the present value of net cash flows with and without the
prepayment features. The significant assumption used to determine the fair value of the debt without any features is the discount
rate which has been estimated by using published market rates of triple CCC rated public companies. All other inputs are taken
from the Loan Agreement. The additional significant assumptions used when valuing the prepayment feature is the probability of
a change of control event. The Company has determined the probability increased from July 28, 2020 to December 31, 2020 as a result
of SSc-002 phase 3 and CF-002 phase 2 trial results. The additional significant assumption used when valuing the default feature
is the probability of defaulting on the repayment of loan. The Company has determined the probability increased from July 28,
2020 to December 30, 2020. As the probability of both features increased the fair value of the derivative liability has increased
at December 31, 2020. The value of these features was determined to be approximately $ 546,000 797,000 251,000 A
roll forward of the fair value of the derivative liability for the year ended December 31, 2020 is presented below. SCHEDULE OF FAIR VALUE OF DERIVATIVE LIABILITY
December 31, 2020
Beginning balance, December 31, 2019 $ —
Initial measurement of fair value 546,000
Change in fair value of derivative liability 251,000
Ending balance, December 31, 2020 $ 797,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5. SUBSEQUENT
EVENTS Evergreen
Provision Pursuant
to the terms of an annual evergreen provision in the 2014 Plan, the number of shares of common stock available for issuance
under the 2014 Plan shall automatically increase on January 1 of each year by at least seven percent ( 7 2,500,000 7 25,570,842 9,869,051 Sales
of Stock The
Company has sold an additional 25,391,710
shares of our common stock under the
August 2020 Sale Agreement for net proceeds of approximately $ 58,861,000
subsequent to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t>
        </is>
      </c>
      <c r="B4" s="4" t="inlineStr">
        <is>
          <t xml:space="preserve">Consolidation The
consolidated financial statements include the accounts of the Company and its wholly-owned subsidiaries. All significant intercompany
transactions and accounts have been eliminated in consolidation. </t>
        </is>
      </c>
    </row>
    <row r="5">
      <c r="A5" s="4" t="inlineStr">
        <is>
          <t>Use of Estimates</t>
        </is>
      </c>
      <c r="B5" s="4" t="inlineStr">
        <is>
          <t xml:space="preserve">Use
of Estimates The
process of preparing financial statements in conformity with accounting principles generally accepted in the United States of
America (“U.S. GAAP”) requires management to make estimates and assumptions that affect the reported amounts of assets
and liabilities and disclosure of assets and liabilities at the date of the financial statements and the reported amounts of revenues
and expenses during the reporting period. Actual results could differ from those estimates and changes in estimates may occur.
The most significant estimates are related to stock-based compensation expense, the accrual of research, product development and
clinical obligations, the recognition of revenue under the Investment Agreement (See Note 9), the valuation of the CFF and K2HV
warrants discussed in Note 13 and Note 7, and the derivative liability associated with the K2 Security and Loan agreement (see
Note 14). </t>
        </is>
      </c>
    </row>
    <row r="6">
      <c r="A6" s="4" t="inlineStr">
        <is>
          <t>Cash and Cash Equivalents</t>
        </is>
      </c>
      <c r="B6" s="4" t="inlineStr">
        <is>
          <t xml:space="preserve">Cash
and Cash Equivalents The
Company considers only those investments which are highly liquid, readily convertible to cash, and that mature within three months
from date of purchase to be cash equivalents. Marketable investments are those with original maturities in excess of three months.
At December 31, 2020 and 2019, cash equivalents were comprised of money market funds. The Company had no Restricted
cash as of December 31, 2020 included a collateral account for the Company’s corporate credit cards and is classified in
current assets in the amount of $ 250,000 769,900 100,000 669,900 Cash
and cash equivalents consists of the following : SCHEDULE OF CASH AND CASH EQUIVALENTS
2020 2019
December 31,
2020 2019
Cash $ 1,825,784 $ 884,115
Money market fund 83,607,657 30,864,571
Total cash and cash equivalents $ 85,433,441 $ 31,748,686
Restricted cash, current 350,000 —
Restricted cash, noncurrent 669,900 —
Total restricted cash 1,019,900 —
Total cash, cash equivalents, and restricted cash shown in the statement of cash flows $ 86,453,341 $ 31,748,686 As
of December 31, 2020, all of the Company’s cash and cash equivalents was held in the United States, except for approximately
$ 1,033,000 466,000 </t>
        </is>
      </c>
    </row>
    <row r="7">
      <c r="A7" s="4" t="inlineStr">
        <is>
          <t>Financial Instruments</t>
        </is>
      </c>
      <c r="B7" s="4" t="inlineStr">
        <is>
          <t xml:space="preserve">Financial
Instruments The
carrying values of the notes payable and debt approximate their fair value due to the fact that they are at market terms. </t>
        </is>
      </c>
    </row>
    <row r="8">
      <c r="A8" s="4" t="inlineStr">
        <is>
          <t>Fair Value Measurements</t>
        </is>
      </c>
      <c r="B8" s="4" t="inlineStr">
        <is>
          <t xml:space="preserve">Fair
Value Measurements The
valuation of the company’s debt and embedded derivatives are determined primarily by an income approach that considers the
present value of net cash flows of the debt with and without prepayment and default features. In accordance with ASC 815 “Accounting
for Derivative Instruments and Hedging Activities Level
1 – Unadjusted quoted prices in active markets for identical assets or liabilities that the Company has the ability to access
as of the measurement date Level
2 – Inputs other than quoted prices included within Level 1 that are directly observable for the asset or liability or indirectly
observable through corroboration with observable market data Level
3 – Unobservable inputs for the asset or liability only used when there is little, if any, market activity for the asset
or liability at the measurement date To
determine the fair value of our embedded derivatives, management evaluates assumptions regarding the probability of certain future
events. Other factors used to determine fair value include the discount rate,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fluctuations
in other income (expense) because of the corresponding non-cash gain or loss recorded. </t>
        </is>
      </c>
    </row>
    <row r="9">
      <c r="A9" s="4" t="inlineStr">
        <is>
          <t>Property and Equipment</t>
        </is>
      </c>
      <c r="B9" s="4" t="inlineStr">
        <is>
          <t xml:space="preserve">Property
and Equipment The
estimated life for the Company’s property and equipment is as follows: three years for computer hardware and software and
three to five years for office furniture and equipment. </t>
        </is>
      </c>
    </row>
    <row r="10">
      <c r="A10" s="4" t="inlineStr">
        <is>
          <t>Research and Development Expenses</t>
        </is>
      </c>
      <c r="B10" s="4" t="inlineStr">
        <is>
          <t xml:space="preserve">Research
and Development Expenses Costs
incurred for research and development are expensed as incurred. Nonrefundable
advance payments for goods or services that have the characteristics that will be used or rendered for future research and development
activities pursuant to executory contractual arrangements with third party research organizations are deferred and recognized
as an expense as the related goods are delivered or the related services are performed. </t>
        </is>
      </c>
    </row>
    <row r="11">
      <c r="A11" s="4" t="inlineStr">
        <is>
          <t>Accruals for Research and Development Expenses and Clinical Trials</t>
        </is>
      </c>
      <c r="B11" s="4" t="inlineStr">
        <is>
          <t xml:space="preserve">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accounts for these expenses
according to the timing of various aspects of the expenses. The Company determines the accrual estimates by taking into account
discussion with applicable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20 and 2019, there were no material adjustments to the Company’s prior period
estimates of accrued expenses for clinical trials. </t>
        </is>
      </c>
    </row>
    <row r="12">
      <c r="A12" s="4" t="inlineStr">
        <is>
          <t>Leases</t>
        </is>
      </c>
      <c r="B12" s="4" t="inlineStr">
        <is>
          <t xml:space="preserve">Leases The
Company determines if an arrangement is a lease at inception. Operating leases are included in operating lease right-of-use (“ROU”)
assets, other current liabilities and operating lease liabilities in the Company’s consolidated balance sheets. ROU
assets represent the Company’s right to use an underlying asset for the lease term and lease liabilities represent its obligation
to make lease payments arising from the lease. ROU assets and liabilities are recognized at commencement date based on the present
value of lease payments over the lease term. As the Company’s leases do not provide an implicit rate, the Company uses an
incremental borrowing rate based on the information available at commencement date in determining the present value of lease payments.
This is the rate the Company would have to pay if borrowing on a collateralized basis over a similar term to each lease. The ROU
asset also includes any lease payments made and excludes lease incentives. Lease expense for lease payments is recognized on a
straight-line basis over the lease term. </t>
        </is>
      </c>
    </row>
    <row r="13">
      <c r="A13" s="4" t="inlineStr">
        <is>
          <t>Concentrations of Credit Risk</t>
        </is>
      </c>
      <c r="B13" s="4" t="inlineStr">
        <is>
          <t xml:space="preserve">Concentrations
of Credit Risk The
Company has no significant off-balance-sheet concentration of credit risk such as foreign exchange contracts, option contracts
or other hedging arrangements. The Company may from time to time have cash in banks in excess of Federal Deposit Insurance Corporation
insurance limits. However, the Company believes the risk of loss is minimal as these banks are large financial institutions. </t>
        </is>
      </c>
    </row>
    <row r="14">
      <c r="A14" s="4" t="inlineStr">
        <is>
          <t>Segment Information</t>
        </is>
      </c>
      <c r="B14" s="4" t="inlineStr">
        <is>
          <t xml:space="preserve">Segment
Information Operating
segments are identified as components of an enterprise about which separate discrete financial information is available for evaluation
by the chief operating decision maker, or decision-making group, in making decisions regarding resource allocation and assessing
performance. To date, the Company has viewed its operations and manages its business as principally one operating segment, which
is developing and commercializing therapeutics to treat rare life-threatening inflammatory and fibrotic diseases. As of December
31, 2020, all of the Company’s assets were located in the United States, except for approximately $ 1,033,000 1,837,000 23,000 466,000 1,629,000 52,000 </t>
        </is>
      </c>
    </row>
    <row r="15">
      <c r="A15" s="4" t="inlineStr">
        <is>
          <t>Income Taxes</t>
        </is>
      </c>
      <c r="B15" s="4" t="inlineStr">
        <is>
          <t xml:space="preserve">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to reduce a net deferred
tax benefit when it is not more likely than not that the tax benefit from the deferred tax assets will be realized. Accordingly,
given the cumulative losses since inception, the Company has provided a valuation allowance equal to 100%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as well as accrued interest and penalties, if any, would be
recorded as a tax expense in the current year. There were no </t>
        </is>
      </c>
    </row>
    <row r="16">
      <c r="A16" s="4" t="inlineStr">
        <is>
          <t>Impairment of Long-lived Assets</t>
        </is>
      </c>
      <c r="B16" s="4" t="inlineStr">
        <is>
          <t xml:space="preserve">Impairment
of Long-lived Assets The
Company continually monitors events and changes in circumstances that could indicate that carrying amounts of long-lived assets
may not be recoverable. An impairment loss is recognized when expected undiscounted cash flows of an asset are less than an asset’s
carrying value. Accordingly, when indicators of impairment are present, the Company evaluates the carrying value of such assets
in relation to the operating performance and future undiscounted cash flows of the underlying assets. An impairment loss equal
to the excess of the fair value of the asset over its carrying amount, is recorded when it is determined that the carrying value
of the asset may not be recoverable. No </t>
        </is>
      </c>
    </row>
    <row r="17">
      <c r="A17" s="4" t="inlineStr">
        <is>
          <t>Stock-based Payments</t>
        </is>
      </c>
      <c r="B17" s="4" t="inlineStr">
        <is>
          <t xml:space="preserve">Stock-based
Payments The
Company recognizes compensation costs resulting from the issuance of stock-based awards to employees, non-employees and directors
as an expense in the statement of operations over the service period based on a measurement of fair value for each stock-based
award. The fair value of each option grant to employees is estimated as of the date of grant using the Black-Scholes option-pricing
model, net of estimated forfeitures. The fair value is amortized as compensation cost on a straight-line basis over the requisite
service period of the awards, which is generally the vesting period. </t>
        </is>
      </c>
    </row>
    <row r="18">
      <c r="A18" s="4" t="inlineStr">
        <is>
          <t>Foreign Currency</t>
        </is>
      </c>
      <c r="B18" s="4" t="inlineStr">
        <is>
          <t xml:space="preserve">Foreign
Currency Transaction
gains and losses arising from currency exchange rate fluctuations on transactions denominated in a currency other than the U.S.
Dollar functional currency are recorded in the Company’s statement of operations. Such transaction gains and losses may
be realized or unrealized depending upon whether the transaction settled during the period or remains outstanding at the balance
sheet date. </t>
        </is>
      </c>
    </row>
    <row r="19">
      <c r="A19" s="4" t="inlineStr">
        <is>
          <t>Net Loss Per Common Share</t>
        </is>
      </c>
      <c r="B19" s="4" t="inlineStr">
        <is>
          <t xml:space="preserve">Net
Loss Per Common Share Basic
and diluted net loss per share of the Company’s common stock has been computed by dividing net loss by the weighted average
number of shares outstanding during the period. For years in which there is a net loss, options and warrants are anti-dilutive
and therefore excluded from diluted loss per share calculations. The following table sets forth the computation of basic and diluted
earnings per share for the years ended December 31, 2020 and 2019: SCHEDULE OF COMPUTATION OF NET LOSS PER COMMON SHARE
Years Ended December 31,
2020 2019
Basic and diluted net loss per share of common stock:
Net loss $ (111,269,380 ) $ (71,453,718 )
Weighted average shares of common stock outstanding 78,133,289 63,899,184
Net loss per share of common stock-basic and diluted $ (1.42 ) $ (1.12 ) The
impact of the following potentially dilutive securities outstanding as of December 31, 2020 and 2019 have been excluded from the
computation of dilutive weighted average shares outstanding as the inclusion would be antidilutive. SCHEDULE OF ANTIDILUTIVE SECURITIES EXCLUDED FROM COMPUTATION OF NET LOSS PER COMMON SHARE
December 31,
2020 2019
Warrants 1,506,206 1,000,000
Stock options 14,289,643 13,245,366
15,795,849 14,245,366 </t>
        </is>
      </c>
    </row>
    <row r="20">
      <c r="A20" s="4" t="inlineStr">
        <is>
          <t>Recent Accounting Pronouncements</t>
        </is>
      </c>
      <c r="B20" s="4" t="inlineStr">
        <is>
          <t>Recent
Accounting Pronouncements The
Company considers applicability and impact of all Accounting Standard Updates (“ASUs”). ASUs not discussed below were
assessed and determined to be either not applicable or are expected to have minimal impact on the Company’s balance sheets
or statements of operations. Collaborative
Arrangements In
November 2018, the FASB issued ASU 2018-18, Collaborative Arrangements (Topic 808): Clarifying the Interaction between Topic
808 and Topic 606 Accounting
for Income Taxes In
December 2019, the FASB issued ASU 2019-12 , Income Taxes (Topic 740): Simplifying the Accounting for Income Taxes Accounting
for Convertible Instruments and Contracts in an Entity’s Own Equity In
August 2020, the FASB issued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CASH AND CASH EQUIVALENTS</t>
        </is>
      </c>
      <c r="B4" s="4" t="inlineStr">
        <is>
          <t xml:space="preserve">Cash
and cash equivalents consists of the following : SCHEDULE OF CASH AND CASH EQUIVALENTS
2020 2019
December 31,
2020 2019
Cash $ 1,825,784 $ 884,115
Money market fund 83,607,657 30,864,571
Total cash and cash equivalents $ 85,433,441 $ 31,748,686
Restricted cash, current 350,000 —
Restricted cash, noncurrent 669,900 —
Total restricted cash 1,019,900 —
Total cash, cash equivalents, and restricted cash shown in the statement of cash flows $ 86,453,341 $ 31,748,686 </t>
        </is>
      </c>
    </row>
    <row r="5">
      <c r="A5" s="4" t="inlineStr">
        <is>
          <t>SCHEDULE OF COMPUTATION OF NET LOSS PER COMMON SHARE</t>
        </is>
      </c>
      <c r="B5" s="4" t="inlineStr">
        <is>
          <t xml:space="preserve"> SCHEDULE OF COMPUTATION OF NET LOSS PER COMMON SHARE
Years Ended December 31,
2020 2019
Basic and diluted net loss per share of common stock:
Net loss $ (111,269,380 ) $ (71,453,718 )
Weighted average shares of common stock outstanding 78,133,289 63,899,184
Net loss per share of common stock-basic and diluted $ (1.42 ) $ (1.12 )</t>
        </is>
      </c>
    </row>
    <row r="6">
      <c r="A6" s="4" t="inlineStr">
        <is>
          <t>SCHEDULE OF ANTIDILUTIVE SECURITIES EXCLUDED FROM COMPUTATION OF NET LOSS PER COMMON SHARE</t>
        </is>
      </c>
      <c r="B6" s="4" t="inlineStr">
        <is>
          <t xml:space="preserve">The
impact of the following potentially dilutive securities outstanding as of December 31, 2020 and 2019 have been excluded from the
computation of dilutive weighted average shares outstanding as the inclusion would be antidilutive. SCHEDULE OF ANTIDILUTIVE SECURITIES EXCLUDED FROM COMPUTATION OF NET LOSS PER COMMON SHARE
December 31,
2020 2019
Warrants 1,506,206 1,000,000
Stock options 14,289,643 13,245,366
15,795,849 14,245,3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 xml:space="preserve">Property
and Equipment consisted of the following: SUMMARY OF PROPERTY AND EQUIPMENT
December 31,
2020 2019
Computer hardware and software $ 626,328 $ 711,442
Office furniture and equipment 1,626,491 1,627,896
Leasehold improvements 4,163,860 4,150,488
Property and equipment, gross 6,416,679 6,489,826
Less: accumulated depreciation (2,348,842 ) (1,405,961 )
Property and equipment, net $ 4,067,837 $ 5,083,8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LEASE COSTS</t>
        </is>
      </c>
      <c r="B4" s="4" t="inlineStr">
        <is>
          <t>The
following table contains a summary of the lease costs recognized under ASC 842 and other information pertaining to the Company’s
operating leases for the year ended December 31, 2020 and 2019: SCHEDULE OF LEASE COSTS
2020 2019
Lease cost
Operating lease cost $ 1,240,473 1,025,899
Total lease cost $ 1,240,473 1,025,899
Other information
Weighted average remaining lease term 5.9 6.9
Weighted average discount rate 8.00 % 8.00 %</t>
        </is>
      </c>
    </row>
    <row r="5">
      <c r="A5" s="4" t="inlineStr">
        <is>
          <t>SCHEDULE OF MATURITIES OF OPERATING LEASE LIABILITIES</t>
        </is>
      </c>
      <c r="B5" s="4" t="inlineStr">
        <is>
          <t xml:space="preserve">Pursuant
to the terms of the Company’s non-cancelable lease agreements in effect at December 31, 2020, the following table summarizes
the Company’s maturities of operating lease liabilities as of December 31, 2020: Year
ending December 31, 2020: SCHEDULE OF MATURITIES OF OPERATING LEASE LIABILITIES
December 31, 2020
2021 $ 1,605,121
2022 1,652,563
2023 1,700,005
2024 1,747,447
2025 1,794,889
Thereafter 1,688,145
Total lease payments $ 10,188,170
Less: imputed interest $ (2,090,942 )
Total $ 8,097,2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NOTES PAYABLE</t>
        </is>
      </c>
      <c r="B4" s="4" t="inlineStr">
        <is>
          <t xml:space="preserve">The
net carrying amounts of the liability components consists of the following: SCHEDULE OF NOTES PAYABLE
December 31, 2020
Principal $ 20,000,000
Less: debt discount (2,262,388 )
Accretion of Debt Discount 291,393
Net Carrying amount $ 18,029,005 </t>
        </is>
      </c>
    </row>
    <row r="5">
      <c r="A5" s="4" t="inlineStr">
        <is>
          <t>SCHEDULE OF PRINCIPAL MATURITIES ON LONG TERM DEBT</t>
        </is>
      </c>
      <c r="B5" s="4" t="inlineStr">
        <is>
          <t xml:space="preserve">The
following table summarizes the future principal payments due under long-term debt; SCHEDULE OF PRINCIPAL MATURITIES ON LONG TERM DEBT
December 31, 2020
Principal Payments and final payment on Loan Agreement
2021 $ -
2022 3,093,344
2023 9,835,341
2024 8,261,315
Total $ 21,19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ccrued
expenses consisted of the following: SCHEDULE OF ACCRUED EXPENSES
2020 2019
December
31,
2020 2019
Accrued
clinical operations and trials costs $ 14,132,842 $ 14,242,669
Accrued
product development costs 2,189,047 3,573,231
Accrued
compensation 4,222,594 3,673,111
Accrued
other 1,460,949 958,928
Total $ 22,005,432 $ 22,447,9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VELOPMENT AWARDS AND DEFERRED REVENUE (Tables)</t>
        </is>
      </c>
      <c r="B1" s="2" t="inlineStr">
        <is>
          <t>12 Months Ended</t>
        </is>
      </c>
    </row>
    <row r="2">
      <c r="B2" s="2" t="inlineStr">
        <is>
          <t>Dec. 31, 2020</t>
        </is>
      </c>
    </row>
    <row r="3">
      <c r="A3" s="3" t="inlineStr">
        <is>
          <t>Revenue from Contract with Customer [Abstract]</t>
        </is>
      </c>
    </row>
    <row r="4">
      <c r="A4" s="4" t="inlineStr">
        <is>
          <t>SCHEDULE OF ROLL FORWARD OF DEFERRED REVENUE</t>
        </is>
      </c>
      <c r="B4" s="4" t="inlineStr">
        <is>
          <t xml:space="preserve"> SCHEDULE OF ROLL FORWARD OF DEFERRED REVENUE
December 31, 2020
Beginning balance, December 31, 2019 $ —
Invoicing to CFF upon achievement of milestones 5,000,000
Recognition of revenue (3,937,230 )
Reclassification to contract asset (1,062,770 )
Ending balance, December 31, 202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150000000</v>
      </c>
      <c r="C8" s="6" t="n">
        <v>150000000</v>
      </c>
    </row>
    <row r="9">
      <c r="A9" s="4" t="inlineStr">
        <is>
          <t>Common stock, shares issued</t>
        </is>
      </c>
      <c r="B9" s="6" t="n">
        <v>98852696</v>
      </c>
      <c r="C9" s="6" t="n">
        <v>64672893</v>
      </c>
    </row>
    <row r="10">
      <c r="A10" s="4" t="inlineStr">
        <is>
          <t>Common stock, shares outstanding</t>
        </is>
      </c>
      <c r="B10" s="6" t="n">
        <v>98852696</v>
      </c>
      <c r="C10" s="6" t="n">
        <v>646728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NET DEFERRED TAX ASSET</t>
        </is>
      </c>
      <c r="B4" s="4" t="inlineStr">
        <is>
          <t xml:space="preserve">Significant
components of the Company’s net deferred tax asset are as follows: SCHEDULE OF COMPONENTS OF NET DEFERRED TAX ASSET
2020 2019
December 31,
2020 2019
NOL carryforward $ 45,360,175 $ 26,945,090
Foreign net operating loss carryforward 10,532,490 10,875,395
Tax credits 8,843,792 5,844,918
Stock based compensation 7,354,531 5,373,539
Accrued expenses 1,202,538 1,120,196
Other temporary differences 1,152,853 962,981
Subtotal 74,446,379 51,122,119
Valuation allowance (74,446,379 ) (51,122,119 )
Net deferred tax asset $ — $ — </t>
        </is>
      </c>
    </row>
    <row r="5">
      <c r="A5" s="4" t="inlineStr">
        <is>
          <t>SCHEDULE OF EFFECTIVE INCOME TAX RATE RECONCILIATION</t>
        </is>
      </c>
      <c r="B5" s="4" t="inlineStr">
        <is>
          <t>Income
tax benefits computed using the federal statutory income tax rate differs from the Company’s effective tax rate primarily
due to the following: SCHEDULE OF EFFECTIVE INCOME TAX RATE RECONCILIATION
2020 2019
December 31,
2020 2019
Tax provision at statutory rate 21.00 % 21.00 %
State taxes, net of federal benefit 5.83 % 5.25 %
Permanent differences -1.35 % -2.76 %
Foreign expected tax 7.37 % 21.76 %
Tax credits 4.03 % 8.82 %
Income tax rate change 0.02 % 0.07 %
Other -8.12 % 0.45 %
Decrease in valuation reserve -28.78 % -54.59 %
Total 0.00 % 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12 Months Ended</t>
        </is>
      </c>
    </row>
    <row r="2">
      <c r="B2" s="2" t="inlineStr">
        <is>
          <t>Dec. 31, 2020</t>
        </is>
      </c>
    </row>
    <row r="3">
      <c r="A3" s="3" t="inlineStr">
        <is>
          <t>Share-based Payment Arrangement [Abstract]</t>
        </is>
      </c>
    </row>
    <row r="4">
      <c r="A4" s="4" t="inlineStr">
        <is>
          <t>SUMMARY OF FAIR VALUE OF OPTIONS GRANTED</t>
        </is>
      </c>
      <c r="B4" s="4" t="inlineStr">
        <is>
          <t>The
weighted average assumptions used principally in determining the fair value of options granted were as follows: SUMMARY OF FAIR VALUE OF OPTIONS GRANTED
2020 2019
Risk free interest rate 0.59 % 2.33 %
Expected dividend yield 0 % 0 %
Expected term in years 6.25 6.25
Expected volatility 83.56 % 86.98 %
Estimated forfeiture rate 6.02 % 4.85 %</t>
        </is>
      </c>
    </row>
    <row r="5">
      <c r="A5" s="4" t="inlineStr">
        <is>
          <t>SUMMARY OF OPTION ACTIVITY</t>
        </is>
      </c>
      <c r="B5" s="4" t="inlineStr">
        <is>
          <t xml:space="preserve">A
summary of option activity for years ended December 31, 2020 and 2019 is presented below: SUMMARY OF OPTION ACTIVITY
Options Shares Weighted Weighted Intrinsic
Outstanding at December 31, 2018 9,593,990 $ 4.51
Granted 4,125,800 $ 6.91
Exercised (107,029 ) $ 3.61
Forfeited (367,395 ) $ 7.10
Outstanding at December 31, 2019 13,245,366 $ 5.19
Outstanding at December 31, 2020 13,245,366 5.19
Granted 4,536,600 $ 5.00
Exercised (427,611 ) $ 1.77
Forfeited (3,064,712 ) $ 5.60
Outstanding at December 31, 2020 14,289,643 $ 5.15 6.59 $ 3,500,516
Exercisable at December 31, 2020 9,952,349 $ 4.86 5.67 $ 3,417,266
Vested and expected to vest at December 31, 2020 13,984,246 $ 5.15 6.54 $ 3,487,159 </t>
        </is>
      </c>
    </row>
    <row r="6">
      <c r="A6" s="4" t="inlineStr">
        <is>
          <t>SUMMARY OF NON-VESTED STOCK OPTIONS</t>
        </is>
      </c>
      <c r="B6" s="4" t="inlineStr">
        <is>
          <t xml:space="preserve">As
summary of non-vested stock options for the years ended December 31, 2020 and 2019 is presented below: SUMMARY OF NON-VESTED STOCK OPTIONS
Options Shares Weighted
Non-vested at December 31, 2018 3,626,289 $ 5.32
Granted 4,125,800 $ 5.03
Vested (2,038,128 ) $ 4.95
Forfeited (304,689 ) $ 5.22
Nonvested at December 31, 2019 5,409,272 $ 5.21
Non-vested at December 31, 2019 5,409,272 5.21
Granted 4,536,600 $ 3.53
Vested (2,720,493 ) $ 5.34
Forfeited (2,888,085 ) $ 4.11
Non-vested at December 31, 2020 4,337,294 $ 4.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WARRANTS (Tables)</t>
        </is>
      </c>
      <c r="B1" s="2" t="inlineStr">
        <is>
          <t>12 Months Ended</t>
        </is>
      </c>
    </row>
    <row r="2">
      <c r="B2" s="2" t="inlineStr">
        <is>
          <t>Dec. 31, 2020</t>
        </is>
      </c>
    </row>
    <row r="3">
      <c r="A3" s="4" t="inlineStr">
        <is>
          <t>CFF Warrant [Member]</t>
        </is>
      </c>
    </row>
    <row r="4">
      <c r="A4" s="3" t="inlineStr">
        <is>
          <t>Class of Warrant or Right [Line Items]</t>
        </is>
      </c>
    </row>
    <row r="5">
      <c r="A5" s="4" t="inlineStr">
        <is>
          <t>SCHEDULE OF WEIGHTED AVERAGE ASSUMPTION OF WARRANTS</t>
        </is>
      </c>
      <c r="B5" s="4" t="inlineStr">
        <is>
          <t xml:space="preserve"> SCHEDULE OF WEIGHTED AVERAGE ASSUMPTION OF WARRANTS
Risk
free interest rate 2.60 %
Expected
dividend yield 0 %
Expected
term in years 7.00
Expected
volatility 83.5 %</t>
        </is>
      </c>
    </row>
    <row r="6">
      <c r="A6" s="4" t="inlineStr">
        <is>
          <t>K2 Warrant [Member]</t>
        </is>
      </c>
    </row>
    <row r="7">
      <c r="A7" s="3" t="inlineStr">
        <is>
          <t>Class of Warrant or Right [Line Items]</t>
        </is>
      </c>
    </row>
    <row r="8">
      <c r="A8" s="4" t="inlineStr">
        <is>
          <t>SCHEDULE OF WEIGHTED AVERAGE ASSUMPTION OF WARRANTS</t>
        </is>
      </c>
      <c r="B8" s="4" t="inlineStr">
        <is>
          <t xml:space="preserve"> SCHEDULE OF WEIGHTED AVERAGE ASSUMPTION OF WARRANTS
Risk free interest rate 0.60 %
Expected dividend yield 0 %
Expected term in years 10.00
Expected volatility 80.0 %</t>
        </is>
      </c>
    </row>
    <row r="9">
      <c r="A9" s="4" t="inlineStr">
        <is>
          <t>Glenridge Warrant [Member]</t>
        </is>
      </c>
    </row>
    <row r="10">
      <c r="A10" s="3" t="inlineStr">
        <is>
          <t>Class of Warrant or Right [Line Items]</t>
        </is>
      </c>
    </row>
    <row r="11">
      <c r="A11" s="4" t="inlineStr">
        <is>
          <t>SCHEDULE OF WEIGHTED AVERAGE ASSUMPTION OF WARRANTS</t>
        </is>
      </c>
      <c r="B11" s="4" t="inlineStr">
        <is>
          <t xml:space="preserve"> SCHEDULE OF WEIGHTED AVERAGE ASSUMPTION OF WARRANTS
Risk free interest rate 0.90 %
Expected dividend yield 0 %
Expected term in years 5.00
Expected volatility 10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12 Months Ended</t>
        </is>
      </c>
    </row>
    <row r="2">
      <c r="B2" s="2" t="inlineStr">
        <is>
          <t>Dec. 31, 2020</t>
        </is>
      </c>
    </row>
    <row r="3">
      <c r="A3" s="3" t="inlineStr">
        <is>
          <t>Derivative Instruments and Hedging Activities Disclosure [Abstract]</t>
        </is>
      </c>
    </row>
    <row r="4">
      <c r="A4" s="4" t="inlineStr">
        <is>
          <t>SCHEDULE OF FAIR VALUE OF DERIVATIVE LIABILITY</t>
        </is>
      </c>
      <c r="B4" s="4" t="inlineStr">
        <is>
          <t xml:space="preserve">A
roll forward of the fair value of the derivative liability for the year ended December 31, 2020 is presented below. SCHEDULE OF FAIR VALUE OF DERIVATIVE LIABILITY
December 31, 2020
Beginning balance, December 31, 2019 $ —
Initial measurement of fair value 546,000
Change in fair value of derivative liability 251,000
Ending balance, December 31, 2020 $ 797,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IQUIDITY (Details Narrative) - USD ($)</t>
        </is>
      </c>
      <c r="B1" s="2" t="inlineStr">
        <is>
          <t>Jul. 31, 2020</t>
        </is>
      </c>
      <c r="C1" s="2" t="inlineStr">
        <is>
          <t>Apr. 07, 2020</t>
        </is>
      </c>
      <c r="D1" s="2" t="inlineStr">
        <is>
          <t>Jun. 30, 2020</t>
        </is>
      </c>
      <c r="E1" s="2" t="inlineStr">
        <is>
          <t>Mar. 15, 2021</t>
        </is>
      </c>
      <c r="F1" s="2" t="inlineStr">
        <is>
          <t>Dec. 31, 2020</t>
        </is>
      </c>
      <c r="G1" s="2" t="inlineStr">
        <is>
          <t>Dec. 31, 2019</t>
        </is>
      </c>
      <c r="H1" s="2" t="inlineStr">
        <is>
          <t>Aug. 07, 2020</t>
        </is>
      </c>
      <c r="I1" s="2" t="inlineStr">
        <is>
          <t>Jul. 28, 2020</t>
        </is>
      </c>
    </row>
    <row r="2">
      <c r="A2" s="3" t="inlineStr">
        <is>
          <t>Collaborative Arrangement and Arrangement Other than Collaborative [Line Items]</t>
        </is>
      </c>
    </row>
    <row r="3">
      <c r="A3" s="4" t="inlineStr">
        <is>
          <t>Accumulated deficit</t>
        </is>
      </c>
      <c r="F3" s="5" t="n">
        <v>304094000</v>
      </c>
    </row>
    <row r="4">
      <c r="A4" s="4" t="inlineStr">
        <is>
          <t>Cash and cash equivalents</t>
        </is>
      </c>
      <c r="F4" s="6" t="n">
        <v>85433000</v>
      </c>
    </row>
    <row r="5">
      <c r="A5" s="4" t="inlineStr">
        <is>
          <t>Proceeds from issuance of common stock</t>
        </is>
      </c>
      <c r="F5" s="6" t="n">
        <v>142200752</v>
      </c>
      <c r="G5" s="5" t="n">
        <v>40677060</v>
      </c>
    </row>
    <row r="6">
      <c r="A6" s="4" t="inlineStr">
        <is>
          <t>Issuance costs incurred</t>
        </is>
      </c>
      <c r="F6" s="6" t="n">
        <v>6039423</v>
      </c>
      <c r="G6" s="5" t="n">
        <v>2571552</v>
      </c>
    </row>
    <row r="7">
      <c r="A7" s="4" t="inlineStr">
        <is>
          <t>Debt face amount</t>
        </is>
      </c>
      <c r="F7" s="5" t="n">
        <v>20000000</v>
      </c>
    </row>
    <row r="8">
      <c r="A8" s="4" t="inlineStr">
        <is>
          <t>April 2020 Sale Agreement [Member]</t>
        </is>
      </c>
    </row>
    <row r="9">
      <c r="A9" s="3" t="inlineStr">
        <is>
          <t>Collaborative Arrangement and Arrangement Other than Collaborative [Line Items]</t>
        </is>
      </c>
    </row>
    <row r="10">
      <c r="A10" s="4" t="inlineStr">
        <is>
          <t>Shares issued</t>
        </is>
      </c>
      <c r="F10" s="6" t="n">
        <v>10539374</v>
      </c>
    </row>
    <row r="11">
      <c r="A11" s="4" t="inlineStr">
        <is>
          <t>Proceeds from issuance of common stock</t>
        </is>
      </c>
      <c r="F11" s="5" t="n">
        <v>75000000</v>
      </c>
    </row>
    <row r="12">
      <c r="A12" s="4" t="inlineStr">
        <is>
          <t>Issuance costs incurred</t>
        </is>
      </c>
      <c r="F12" s="5" t="n">
        <v>2250000</v>
      </c>
    </row>
    <row r="13">
      <c r="A13" s="4" t="inlineStr">
        <is>
          <t>April 2020 Sale Agreement [Member] | Jefferies LLC [Member] | Maximum [Member]</t>
        </is>
      </c>
    </row>
    <row r="14">
      <c r="A14" s="3" t="inlineStr">
        <is>
          <t>Collaborative Arrangement and Arrangement Other than Collaborative [Line Items]</t>
        </is>
      </c>
    </row>
    <row r="15">
      <c r="A15" s="4" t="inlineStr">
        <is>
          <t>Number of common stock shares sold</t>
        </is>
      </c>
      <c r="C15" s="6" t="n">
        <v>75000000</v>
      </c>
    </row>
    <row r="16">
      <c r="A16" s="4" t="inlineStr">
        <is>
          <t>Cystic Fibrosis Program Related Investment Agreement [Member] | Phase 2b Clinical trial [Member]</t>
        </is>
      </c>
    </row>
    <row r="17">
      <c r="A17" s="3" t="inlineStr">
        <is>
          <t>Collaborative Arrangement and Arrangement Other than Collaborative [Line Items]</t>
        </is>
      </c>
    </row>
    <row r="18">
      <c r="A18" s="4" t="inlineStr">
        <is>
          <t>Consideration payment milestone received</t>
        </is>
      </c>
      <c r="B18" s="5" t="n">
        <v>5000000</v>
      </c>
      <c r="D18" s="5" t="n">
        <v>5000000</v>
      </c>
    </row>
    <row r="19">
      <c r="A19" s="4" t="inlineStr">
        <is>
          <t>Proceeds from investments on achieving milestones</t>
        </is>
      </c>
      <c r="D19" s="5" t="n">
        <v>25000000</v>
      </c>
    </row>
    <row r="20">
      <c r="A20" s="4" t="inlineStr">
        <is>
          <t>Remainder payable upon the achievement of the last remaining milestone</t>
        </is>
      </c>
      <c r="B20" s="5" t="n">
        <v>2500000</v>
      </c>
    </row>
    <row r="21">
      <c r="A21" s="4" t="inlineStr">
        <is>
          <t>Loan Agreement [Member] | K2 HealthVentures LLC And Ankura Trust Company, LLC [Member]</t>
        </is>
      </c>
    </row>
    <row r="22">
      <c r="A22" s="3" t="inlineStr">
        <is>
          <t>Collaborative Arrangement and Arrangement Other than Collaborative [Line Items]</t>
        </is>
      </c>
    </row>
    <row r="23">
      <c r="A23" s="4" t="inlineStr">
        <is>
          <t>Debt face amount</t>
        </is>
      </c>
      <c r="I23" s="5" t="n">
        <v>50000000</v>
      </c>
    </row>
    <row r="24">
      <c r="A24" s="4" t="inlineStr">
        <is>
          <t>Loan Agreement [Member] | K2 HealthVentures LLC And Ankura Trust Company, LLC [Member] | Tranche One [Member]</t>
        </is>
      </c>
    </row>
    <row r="25">
      <c r="A25" s="3" t="inlineStr">
        <is>
          <t>Collaborative Arrangement and Arrangement Other than Collaborative [Line Items]</t>
        </is>
      </c>
    </row>
    <row r="26">
      <c r="A26" s="4" t="inlineStr">
        <is>
          <t>Debt face amount</t>
        </is>
      </c>
      <c r="I26" s="5" t="n">
        <v>20000000</v>
      </c>
    </row>
    <row r="27">
      <c r="A27" s="4" t="inlineStr">
        <is>
          <t>August 2020 Sale Agreement [Member]</t>
        </is>
      </c>
    </row>
    <row r="28">
      <c r="A28" s="3" t="inlineStr">
        <is>
          <t>Collaborative Arrangement and Arrangement Other than Collaborative [Line Items]</t>
        </is>
      </c>
    </row>
    <row r="29">
      <c r="A29" s="4" t="inlineStr">
        <is>
          <t>Shares issued</t>
        </is>
      </c>
      <c r="F29" s="6" t="n">
        <v>15546151</v>
      </c>
    </row>
    <row r="30">
      <c r="A30" s="4" t="inlineStr">
        <is>
          <t>Proceeds from issuance of common stock</t>
        </is>
      </c>
      <c r="F30" s="5" t="n">
        <v>21404000</v>
      </c>
    </row>
    <row r="31">
      <c r="A31" s="4" t="inlineStr">
        <is>
          <t>Issuance costs incurred</t>
        </is>
      </c>
      <c r="F31" s="5" t="n">
        <v>642000</v>
      </c>
    </row>
    <row r="32">
      <c r="A32" s="4" t="inlineStr">
        <is>
          <t>August 2020 Sale Agreement [Member] | Subsequent Event [Member]</t>
        </is>
      </c>
    </row>
    <row r="33">
      <c r="A33" s="3" t="inlineStr">
        <is>
          <t>Collaborative Arrangement and Arrangement Other than Collaborative [Line Items]</t>
        </is>
      </c>
    </row>
    <row r="34">
      <c r="A34" s="4" t="inlineStr">
        <is>
          <t>Shares issued</t>
        </is>
      </c>
      <c r="E34" s="6" t="n">
        <v>25391710</v>
      </c>
    </row>
    <row r="35">
      <c r="A35" s="4" t="inlineStr">
        <is>
          <t>Proceeds from issuance of common stock</t>
        </is>
      </c>
      <c r="E35" s="5" t="n">
        <v>58861000</v>
      </c>
    </row>
    <row r="36">
      <c r="A36" s="4" t="inlineStr">
        <is>
          <t>August 2020 Sale Agreement [Member] | Jefferies LLC [Member]</t>
        </is>
      </c>
    </row>
    <row r="37">
      <c r="A37" s="3" t="inlineStr">
        <is>
          <t>Collaborative Arrangement and Arrangement Other than Collaborative [Line Items]</t>
        </is>
      </c>
    </row>
    <row r="38">
      <c r="A38" s="4" t="inlineStr">
        <is>
          <t>Commission percentage</t>
        </is>
      </c>
      <c r="H38" s="4" t="inlineStr">
        <is>
          <t>3.00%</t>
        </is>
      </c>
    </row>
    <row r="39">
      <c r="A39" s="4" t="inlineStr">
        <is>
          <t>Authorized to offer and sell up of common stock</t>
        </is>
      </c>
      <c r="H39" s="5" t="n">
        <v>15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S (Details) - USD ($)</t>
        </is>
      </c>
      <c r="B1" s="2" t="inlineStr">
        <is>
          <t>Dec. 31, 2020</t>
        </is>
      </c>
      <c r="C1" s="2" t="inlineStr">
        <is>
          <t>Dec. 31, 2019</t>
        </is>
      </c>
    </row>
    <row r="2">
      <c r="A2" s="3" t="inlineStr">
        <is>
          <t>Accounting Policies [Abstract]</t>
        </is>
      </c>
    </row>
    <row r="3">
      <c r="A3" s="4" t="inlineStr">
        <is>
          <t>Cash</t>
        </is>
      </c>
      <c r="B3" s="5" t="n">
        <v>1825784</v>
      </c>
      <c r="C3" s="5" t="n">
        <v>884115</v>
      </c>
    </row>
    <row r="4">
      <c r="A4" s="4" t="inlineStr">
        <is>
          <t>Money market fund</t>
        </is>
      </c>
      <c r="B4" s="6" t="n">
        <v>83607657</v>
      </c>
      <c r="C4" s="6" t="n">
        <v>30864571</v>
      </c>
    </row>
    <row r="5">
      <c r="A5" s="4" t="inlineStr">
        <is>
          <t>Total cash and cash equivalents</t>
        </is>
      </c>
      <c r="B5" s="6" t="n">
        <v>85433441</v>
      </c>
      <c r="C5" s="6" t="n">
        <v>31748686</v>
      </c>
    </row>
    <row r="6">
      <c r="A6" s="4" t="inlineStr">
        <is>
          <t>Restricted cash, current</t>
        </is>
      </c>
      <c r="B6" s="6" t="n">
        <v>350000</v>
      </c>
      <c r="C6" s="4" t="inlineStr">
        <is>
          <t xml:space="preserve"> </t>
        </is>
      </c>
    </row>
    <row r="7">
      <c r="A7" s="4" t="inlineStr">
        <is>
          <t>Restricted cash, noncurrent</t>
        </is>
      </c>
      <c r="B7" s="6" t="n">
        <v>669900</v>
      </c>
      <c r="C7" s="4" t="inlineStr">
        <is>
          <t xml:space="preserve"> </t>
        </is>
      </c>
    </row>
    <row r="8">
      <c r="A8" s="4" t="inlineStr">
        <is>
          <t>Total restricted cash</t>
        </is>
      </c>
      <c r="B8" s="6" t="n">
        <v>1019900</v>
      </c>
      <c r="C8" s="4" t="inlineStr">
        <is>
          <t xml:space="preserve"> </t>
        </is>
      </c>
    </row>
    <row r="9">
      <c r="A9" s="4" t="inlineStr">
        <is>
          <t>Total cash, cash equivalents, and restricted cash shown in the statement of cash flows</t>
        </is>
      </c>
      <c r="B9" s="5" t="n">
        <v>86453341</v>
      </c>
      <c r="C9" s="5" t="n">
        <v>317486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COMPUTATION OF NET LOSS PER COMMON SHARE (Details) - USD ($)</t>
        </is>
      </c>
      <c r="B1" s="2" t="inlineStr">
        <is>
          <t>12 Months Ended</t>
        </is>
      </c>
    </row>
    <row r="2">
      <c r="B2" s="2" t="inlineStr">
        <is>
          <t>Dec. 31, 2020</t>
        </is>
      </c>
      <c r="C2" s="2" t="inlineStr">
        <is>
          <t>Dec. 31, 2019</t>
        </is>
      </c>
    </row>
    <row r="3">
      <c r="A3" s="3" t="inlineStr">
        <is>
          <t>Accounting Policies [Abstract]</t>
        </is>
      </c>
    </row>
    <row r="4">
      <c r="A4" s="4" t="inlineStr">
        <is>
          <t>Net loss</t>
        </is>
      </c>
      <c r="B4" s="5" t="n">
        <v>-111269380</v>
      </c>
      <c r="C4" s="5" t="n">
        <v>-71453718</v>
      </c>
    </row>
    <row r="5">
      <c r="A5" s="4" t="inlineStr">
        <is>
          <t>Weighted average shares of common stock outstanding</t>
        </is>
      </c>
      <c r="B5" s="6" t="n">
        <v>78133289</v>
      </c>
      <c r="C5" s="6" t="n">
        <v>63899184</v>
      </c>
    </row>
    <row r="6">
      <c r="A6" s="4" t="inlineStr">
        <is>
          <t>loss per share of common stock-basic and diluted</t>
        </is>
      </c>
      <c r="B6" s="8" t="n">
        <v>-1.42</v>
      </c>
      <c r="C6" s="8" t="n">
        <v>-1.1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NET LOSS PER COMMON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Potential dilutive securities excluded from computation of dilutive weighted average shares outstanding</t>
        </is>
      </c>
      <c r="B4" s="6" t="n">
        <v>15795849</v>
      </c>
      <c r="C4" s="6" t="n">
        <v>14245366</v>
      </c>
    </row>
    <row r="5">
      <c r="A5" s="4" t="inlineStr">
        <is>
          <t>Warrant [Member]</t>
        </is>
      </c>
    </row>
    <row r="6">
      <c r="A6" s="3" t="inlineStr">
        <is>
          <t>Antidilutive Securities Excluded from Computation of Earnings Per Share [Line Items]</t>
        </is>
      </c>
    </row>
    <row r="7">
      <c r="A7" s="4" t="inlineStr">
        <is>
          <t>Potential dilutive securities excluded from computation of dilutive weighted average shares outstanding</t>
        </is>
      </c>
      <c r="B7" s="6" t="n">
        <v>1506206</v>
      </c>
      <c r="C7" s="6" t="n">
        <v>1000000</v>
      </c>
    </row>
    <row r="8">
      <c r="A8" s="4" t="inlineStr">
        <is>
          <t>Share-based Payment Arrangement, Option [Member]</t>
        </is>
      </c>
    </row>
    <row r="9">
      <c r="A9" s="3" t="inlineStr">
        <is>
          <t>Antidilutive Securities Excluded from Computation of Earnings Per Share [Line Items]</t>
        </is>
      </c>
    </row>
    <row r="10">
      <c r="A10" s="4" t="inlineStr">
        <is>
          <t>Potential dilutive securities excluded from computation of dilutive weighted average shares outstanding</t>
        </is>
      </c>
      <c r="B10" s="6" t="n">
        <v>14289643</v>
      </c>
      <c r="C10" s="6" t="n">
        <v>1324536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ACCOUNTING POLICIES (Details Narrative) - USD ($)</t>
        </is>
      </c>
      <c r="B1" s="2" t="inlineStr">
        <is>
          <t>12 Months Ended</t>
        </is>
      </c>
    </row>
    <row r="2">
      <c r="B2" s="2" t="inlineStr">
        <is>
          <t>Dec. 31, 2020</t>
        </is>
      </c>
      <c r="C2" s="2" t="inlineStr">
        <is>
          <t>Dec. 31, 2019</t>
        </is>
      </c>
    </row>
    <row r="3">
      <c r="A3" s="3" t="inlineStr">
        <is>
          <t>Collaborative Arrangement and Arrangement Other than Collaborative [Line Items]</t>
        </is>
      </c>
    </row>
    <row r="4">
      <c r="A4" s="4" t="inlineStr">
        <is>
          <t>Marketable investments</t>
        </is>
      </c>
      <c r="B4" s="5" t="n">
        <v>0</v>
      </c>
      <c r="C4" s="5" t="n">
        <v>0</v>
      </c>
    </row>
    <row r="5">
      <c r="A5" s="4" t="inlineStr">
        <is>
          <t>Restricted cash current</t>
        </is>
      </c>
      <c r="B5" s="6" t="n">
        <v>350000</v>
      </c>
      <c r="C5" s="4" t="inlineStr">
        <is>
          <t xml:space="preserve"> </t>
        </is>
      </c>
    </row>
    <row r="6">
      <c r="A6" s="4" t="inlineStr">
        <is>
          <t>Restricted cash</t>
        </is>
      </c>
      <c r="B6" s="6" t="n">
        <v>1019900</v>
      </c>
      <c r="C6" s="4" t="inlineStr">
        <is>
          <t xml:space="preserve"> </t>
        </is>
      </c>
    </row>
    <row r="7">
      <c r="A7" s="4" t="inlineStr">
        <is>
          <t>Restricted cash non current</t>
        </is>
      </c>
      <c r="B7" s="5" t="n">
        <v>669900</v>
      </c>
      <c r="C7" s="4" t="inlineStr">
        <is>
          <t xml:space="preserve"> </t>
        </is>
      </c>
    </row>
    <row r="8">
      <c r="A8" s="4" t="inlineStr">
        <is>
          <t>Property and equipment, estimated useful lives</t>
        </is>
      </c>
      <c r="B8" s="4" t="inlineStr">
        <is>
          <t>The
estimated life for the Company’s property and equipment is as follows: three years for computer hardware and software and
three to five years for office furniture and equipment.</t>
        </is>
      </c>
    </row>
    <row r="9">
      <c r="A9" s="4" t="inlineStr">
        <is>
          <t>Cash</t>
        </is>
      </c>
      <c r="B9" s="5" t="n">
        <v>1825784</v>
      </c>
      <c r="C9" s="6" t="n">
        <v>884115</v>
      </c>
    </row>
    <row r="10">
      <c r="A10" s="4" t="inlineStr">
        <is>
          <t>Prepaid expenses and other current assets</t>
        </is>
      </c>
      <c r="B10" s="6" t="n">
        <v>3712861</v>
      </c>
      <c r="C10" s="6" t="n">
        <v>3724932</v>
      </c>
    </row>
    <row r="11">
      <c r="A11" s="4" t="inlineStr">
        <is>
          <t>Property and equipment, net</t>
        </is>
      </c>
      <c r="B11" s="5" t="n">
        <v>4067837</v>
      </c>
      <c r="C11" s="5" t="n">
        <v>5083865</v>
      </c>
    </row>
    <row r="12">
      <c r="A12" s="4" t="inlineStr">
        <is>
          <t>Valuation allowance</t>
        </is>
      </c>
      <c r="B12" s="4" t="inlineStr">
        <is>
          <t>(28.78%)</t>
        </is>
      </c>
      <c r="C12" s="4" t="inlineStr">
        <is>
          <t>(54.59%)</t>
        </is>
      </c>
    </row>
    <row r="13">
      <c r="A13" s="4" t="inlineStr">
        <is>
          <t>Uncertain tax positions</t>
        </is>
      </c>
      <c r="B13" s="5" t="n">
        <v>0</v>
      </c>
      <c r="C13" s="5" t="n">
        <v>0</v>
      </c>
    </row>
    <row r="14">
      <c r="A14" s="4" t="inlineStr">
        <is>
          <t>Impairment charges</t>
        </is>
      </c>
      <c r="B14" s="5" t="n">
        <v>0</v>
      </c>
      <c r="C14" s="6" t="n">
        <v>0</v>
      </c>
    </row>
    <row r="15">
      <c r="A15" s="4" t="inlineStr">
        <is>
          <t>Deferred Tax Assets [Member]</t>
        </is>
      </c>
    </row>
    <row r="16">
      <c r="A16" s="3" t="inlineStr">
        <is>
          <t>Collaborative Arrangement and Arrangement Other than Collaborative [Line Items]</t>
        </is>
      </c>
    </row>
    <row r="17">
      <c r="A17" s="4" t="inlineStr">
        <is>
          <t>Valuation allowance</t>
        </is>
      </c>
      <c r="B17" s="4" t="inlineStr">
        <is>
          <t>100.00%</t>
        </is>
      </c>
    </row>
    <row r="18">
      <c r="A18" s="4" t="inlineStr">
        <is>
          <t>UNITED KINGDOM</t>
        </is>
      </c>
    </row>
    <row r="19">
      <c r="A19" s="3" t="inlineStr">
        <is>
          <t>Collaborative Arrangement and Arrangement Other than Collaborative [Line Items]</t>
        </is>
      </c>
    </row>
    <row r="20">
      <c r="A20" s="4" t="inlineStr">
        <is>
          <t>Cash held in subsidiary</t>
        </is>
      </c>
      <c r="B20" s="5" t="n">
        <v>1033000</v>
      </c>
      <c r="C20" s="6" t="n">
        <v>466000</v>
      </c>
    </row>
    <row r="21">
      <c r="A21" s="4" t="inlineStr">
        <is>
          <t>Cash</t>
        </is>
      </c>
      <c r="B21" s="6" t="n">
        <v>1033000</v>
      </c>
      <c r="C21" s="6" t="n">
        <v>466000</v>
      </c>
    </row>
    <row r="22">
      <c r="A22" s="4" t="inlineStr">
        <is>
          <t>Prepaid expenses and other current assets</t>
        </is>
      </c>
      <c r="B22" s="6" t="n">
        <v>1837000</v>
      </c>
      <c r="C22" s="6" t="n">
        <v>1629000</v>
      </c>
    </row>
    <row r="23">
      <c r="A23" s="4" t="inlineStr">
        <is>
          <t>Property and equipment, net</t>
        </is>
      </c>
      <c r="B23" s="6" t="n">
        <v>23000</v>
      </c>
      <c r="C23" s="5" t="n">
        <v>52000</v>
      </c>
    </row>
    <row r="24">
      <c r="A24" s="4" t="inlineStr">
        <is>
          <t>Letter of Credit [Member]</t>
        </is>
      </c>
    </row>
    <row r="25">
      <c r="A25" s="3" t="inlineStr">
        <is>
          <t>Collaborative Arrangement and Arrangement Other than Collaborative [Line Items]</t>
        </is>
      </c>
    </row>
    <row r="26">
      <c r="A26" s="4" t="inlineStr">
        <is>
          <t>Restricted cash current</t>
        </is>
      </c>
      <c r="B26" s="6" t="n">
        <v>100000</v>
      </c>
    </row>
    <row r="27">
      <c r="A27" s="4" t="inlineStr">
        <is>
          <t>Restricted cash</t>
        </is>
      </c>
      <c r="B27" s="6" t="n">
        <v>769900</v>
      </c>
    </row>
    <row r="28">
      <c r="A28" s="4" t="inlineStr">
        <is>
          <t>Restricted cash non current</t>
        </is>
      </c>
      <c r="B28" s="6" t="n">
        <v>669900</v>
      </c>
    </row>
    <row r="29">
      <c r="A29" s="4" t="inlineStr">
        <is>
          <t>Company's Corporate Credit Cards [Member]</t>
        </is>
      </c>
    </row>
    <row r="30">
      <c r="A30" s="3" t="inlineStr">
        <is>
          <t>Collaborative Arrangement and Arrangement Other than Collaborative [Line Items]</t>
        </is>
      </c>
    </row>
    <row r="31">
      <c r="A31" s="4" t="inlineStr">
        <is>
          <t>Restricted cash current</t>
        </is>
      </c>
      <c r="B31" s="5" t="n">
        <v>25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CENSE AGREEMENT (Details Narrative) - USD ($)</t>
        </is>
      </c>
      <c r="B1" s="2" t="inlineStr">
        <is>
          <t>Sep. 20, 2018</t>
        </is>
      </c>
      <c r="C1" s="2" t="inlineStr">
        <is>
          <t>Sep. 30, 2018</t>
        </is>
      </c>
      <c r="D1" s="2" t="inlineStr">
        <is>
          <t>Dec. 31, 2020</t>
        </is>
      </c>
    </row>
    <row r="2">
      <c r="A2" s="4" t="inlineStr">
        <is>
          <t>Research and Development Expense [Member]</t>
        </is>
      </c>
    </row>
    <row r="3">
      <c r="A3" s="3" t="inlineStr">
        <is>
          <t>Collaborative Arrangement and Arrangement Other than Collaborative [Line Items]</t>
        </is>
      </c>
    </row>
    <row r="4">
      <c r="A4" s="4" t="inlineStr">
        <is>
          <t>Upfront cash payment</t>
        </is>
      </c>
      <c r="C4" s="5" t="n">
        <v>250000</v>
      </c>
    </row>
    <row r="5">
      <c r="A5" s="4" t="inlineStr">
        <is>
          <t>Potential milestone payments</t>
        </is>
      </c>
      <c r="D5" s="5" t="n">
        <v>18400000</v>
      </c>
    </row>
    <row r="6">
      <c r="A6" s="4" t="inlineStr">
        <is>
          <t>Jenrin Agreement [Member]</t>
        </is>
      </c>
    </row>
    <row r="7">
      <c r="A7" s="3" t="inlineStr">
        <is>
          <t>Collaborative Arrangement and Arrangement Other than Collaborative [Line Items]</t>
        </is>
      </c>
    </row>
    <row r="8">
      <c r="A8" s="4" t="inlineStr">
        <is>
          <t>Upfront cash payment</t>
        </is>
      </c>
      <c r="B8" s="5" t="n">
        <v>250000</v>
      </c>
    </row>
    <row r="9">
      <c r="A9" s="4" t="inlineStr">
        <is>
          <t>Potential milestone payments</t>
        </is>
      </c>
      <c r="B9" s="5" t="n">
        <v>184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 from awards and licenses</t>
        </is>
      </c>
      <c r="B4" s="5" t="n">
        <v>3937230</v>
      </c>
      <c r="C4" s="5" t="n">
        <v>36143568</v>
      </c>
    </row>
    <row r="5">
      <c r="A5" s="3" t="inlineStr">
        <is>
          <t>Operating expenses:</t>
        </is>
      </c>
    </row>
    <row r="6">
      <c r="A6" s="4" t="inlineStr">
        <is>
          <t>Research and development</t>
        </is>
      </c>
      <c r="B6" s="6" t="n">
        <v>98267213</v>
      </c>
      <c r="C6" s="6" t="n">
        <v>89604790</v>
      </c>
    </row>
    <row r="7">
      <c r="A7" s="4" t="inlineStr">
        <is>
          <t>General and administrative</t>
        </is>
      </c>
      <c r="B7" s="6" t="n">
        <v>28480250</v>
      </c>
      <c r="C7" s="6" t="n">
        <v>23643357</v>
      </c>
    </row>
    <row r="8">
      <c r="A8" s="4" t="inlineStr">
        <is>
          <t>Total operating expenses</t>
        </is>
      </c>
      <c r="B8" s="6" t="n">
        <v>126747463</v>
      </c>
      <c r="C8" s="6" t="n">
        <v>113248147</v>
      </c>
    </row>
    <row r="9">
      <c r="A9" s="4" t="inlineStr">
        <is>
          <t>Operating loss</t>
        </is>
      </c>
      <c r="B9" s="6" t="n">
        <v>-122810233</v>
      </c>
      <c r="C9" s="6" t="n">
        <v>-77104579</v>
      </c>
    </row>
    <row r="10">
      <c r="A10" s="3" t="inlineStr">
        <is>
          <t>Other income (expense), net:</t>
        </is>
      </c>
    </row>
    <row r="11">
      <c r="A11" s="4" t="inlineStr">
        <is>
          <t>Other income (expense), net</t>
        </is>
      </c>
      <c r="B11" s="6" t="n">
        <v>13270211</v>
      </c>
      <c r="C11" s="6" t="n">
        <v>4581838</v>
      </c>
    </row>
    <row r="12">
      <c r="A12" s="4" t="inlineStr">
        <is>
          <t>Interest income (expense), net</t>
        </is>
      </c>
      <c r="B12" s="6" t="n">
        <v>-1028359</v>
      </c>
      <c r="C12" s="6" t="n">
        <v>1227643</v>
      </c>
    </row>
    <row r="13">
      <c r="A13" s="4" t="inlineStr">
        <is>
          <t>Change in fair value of derivative liability</t>
        </is>
      </c>
      <c r="B13" s="6" t="n">
        <v>-251000</v>
      </c>
      <c r="C13" s="4" t="inlineStr">
        <is>
          <t xml:space="preserve"> </t>
        </is>
      </c>
    </row>
    <row r="14">
      <c r="A14" s="4" t="inlineStr">
        <is>
          <t>Foreign currency exchange gain (loss)</t>
        </is>
      </c>
      <c r="B14" s="6" t="n">
        <v>-449999</v>
      </c>
      <c r="C14" s="6" t="n">
        <v>-158620</v>
      </c>
    </row>
    <row r="15">
      <c r="A15" s="4" t="inlineStr">
        <is>
          <t>Other income, net</t>
        </is>
      </c>
      <c r="B15" s="6" t="n">
        <v>11540853</v>
      </c>
      <c r="C15" s="6" t="n">
        <v>5650861</v>
      </c>
    </row>
    <row r="16">
      <c r="A16" s="4" t="inlineStr">
        <is>
          <t>Net loss</t>
        </is>
      </c>
      <c r="B16" s="5" t="n">
        <v>-111269380</v>
      </c>
      <c r="C16" s="5" t="n">
        <v>-71453718</v>
      </c>
    </row>
    <row r="17">
      <c r="A17" s="4" t="inlineStr">
        <is>
          <t>Net loss per share, basic and diluted</t>
        </is>
      </c>
      <c r="B17" s="8" t="n">
        <v>-1.42</v>
      </c>
      <c r="C17" s="8" t="n">
        <v>-1.12</v>
      </c>
    </row>
    <row r="18">
      <c r="A18" s="4" t="inlineStr">
        <is>
          <t>Weighted average number of common shares outstanding, basic and diluted</t>
        </is>
      </c>
      <c r="B18" s="6" t="n">
        <v>78133289</v>
      </c>
      <c r="C18" s="6" t="n">
        <v>638991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PROPERTY AND EQUIPMENT (Details) - USD ($)</t>
        </is>
      </c>
      <c r="B1" s="2" t="inlineStr">
        <is>
          <t>Dec. 31, 2020</t>
        </is>
      </c>
      <c r="C1" s="2" t="inlineStr">
        <is>
          <t>Dec. 31, 2019</t>
        </is>
      </c>
    </row>
    <row r="2">
      <c r="A2" s="3" t="inlineStr">
        <is>
          <t>Property, Plant and Equipment [Line Items]</t>
        </is>
      </c>
    </row>
    <row r="3">
      <c r="A3" s="4" t="inlineStr">
        <is>
          <t>Property and equipment, gross</t>
        </is>
      </c>
      <c r="B3" s="5" t="n">
        <v>6416679</v>
      </c>
      <c r="C3" s="5" t="n">
        <v>6489826</v>
      </c>
    </row>
    <row r="4">
      <c r="A4" s="4" t="inlineStr">
        <is>
          <t>Less: accumulated depreciation</t>
        </is>
      </c>
      <c r="B4" s="6" t="n">
        <v>-2348842</v>
      </c>
      <c r="C4" s="6" t="n">
        <v>-1405961</v>
      </c>
    </row>
    <row r="5">
      <c r="A5" s="4" t="inlineStr">
        <is>
          <t>Property and equipment, net</t>
        </is>
      </c>
      <c r="B5" s="6" t="n">
        <v>4067837</v>
      </c>
      <c r="C5" s="6" t="n">
        <v>5083865</v>
      </c>
    </row>
    <row r="6">
      <c r="A6" s="4" t="inlineStr">
        <is>
          <t>Computer Hardware and Software [Member]</t>
        </is>
      </c>
    </row>
    <row r="7">
      <c r="A7" s="3" t="inlineStr">
        <is>
          <t>Property, Plant and Equipment [Line Items]</t>
        </is>
      </c>
    </row>
    <row r="8">
      <c r="A8" s="4" t="inlineStr">
        <is>
          <t>Property and equipment, gross</t>
        </is>
      </c>
      <c r="B8" s="6" t="n">
        <v>626328</v>
      </c>
      <c r="C8" s="6" t="n">
        <v>711442</v>
      </c>
    </row>
    <row r="9">
      <c r="A9" s="4" t="inlineStr">
        <is>
          <t>Office Furniture and Equipment [Member]</t>
        </is>
      </c>
    </row>
    <row r="10">
      <c r="A10" s="3" t="inlineStr">
        <is>
          <t>Property, Plant and Equipment [Line Items]</t>
        </is>
      </c>
    </row>
    <row r="11">
      <c r="A11" s="4" t="inlineStr">
        <is>
          <t>Property and equipment, gross</t>
        </is>
      </c>
      <c r="B11" s="6" t="n">
        <v>1626491</v>
      </c>
      <c r="C11" s="6" t="n">
        <v>1627896</v>
      </c>
    </row>
    <row r="12">
      <c r="A12" s="4" t="inlineStr">
        <is>
          <t>Leasehold Improvements [Member]</t>
        </is>
      </c>
    </row>
    <row r="13">
      <c r="A13" s="3" t="inlineStr">
        <is>
          <t>Property, Plant and Equipment [Line Items]</t>
        </is>
      </c>
    </row>
    <row r="14">
      <c r="A14" s="4" t="inlineStr">
        <is>
          <t>Property and equipment, gross</t>
        </is>
      </c>
      <c r="B14" s="5" t="n">
        <v>4163860</v>
      </c>
      <c r="C14" s="5" t="n">
        <v>41504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t>
        </is>
      </c>
      <c r="B4" s="5" t="n">
        <v>1124000</v>
      </c>
      <c r="C4" s="5" t="n">
        <v>739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6" customWidth="1" min="2" max="2"/>
    <col width="26" customWidth="1" min="3" max="3"/>
  </cols>
  <sheetData>
    <row r="1">
      <c r="A1" s="1" t="inlineStr">
        <is>
          <t>SCHEDULE OF LEASE COSTS (Details)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lease cost</t>
        </is>
      </c>
      <c r="B4" s="5" t="n">
        <v>1240473</v>
      </c>
      <c r="C4" s="5" t="n">
        <v>1025899</v>
      </c>
    </row>
    <row r="5">
      <c r="A5" s="4" t="inlineStr">
        <is>
          <t>Total lease cost</t>
        </is>
      </c>
      <c r="B5" s="5" t="n">
        <v>1240473</v>
      </c>
      <c r="C5" s="5" t="n">
        <v>1025899</v>
      </c>
    </row>
    <row r="6">
      <c r="A6" s="4" t="inlineStr">
        <is>
          <t>Weighted average remaining lease term</t>
        </is>
      </c>
      <c r="B6" s="4" t="inlineStr">
        <is>
          <t>5 years 10 months 24 days</t>
        </is>
      </c>
      <c r="C6" s="4" t="inlineStr">
        <is>
          <t>6 years 10 months 24 days</t>
        </is>
      </c>
    </row>
    <row r="7">
      <c r="A7" s="4" t="inlineStr">
        <is>
          <t>Weighted average discount rate</t>
        </is>
      </c>
      <c r="B7" s="4" t="inlineStr">
        <is>
          <t>8.00%</t>
        </is>
      </c>
      <c r="C7" s="4" t="inlineStr">
        <is>
          <t>8.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SCHEDULE OF MATURITIES OF OPERATING LEASE LIABILITIES (Details)</t>
        </is>
      </c>
      <c r="B1" s="2" t="inlineStr">
        <is>
          <t>Dec. 31, 2020USD ($)</t>
        </is>
      </c>
    </row>
    <row r="2">
      <c r="A2" s="3" t="inlineStr">
        <is>
          <t>Commitments and Contingencies Disclosure [Abstract]</t>
        </is>
      </c>
    </row>
    <row r="3">
      <c r="A3" s="4" t="inlineStr">
        <is>
          <t>2021</t>
        </is>
      </c>
      <c r="B3" s="5" t="n">
        <v>1605121</v>
      </c>
    </row>
    <row r="4">
      <c r="A4" s="4" t="inlineStr">
        <is>
          <t>2022</t>
        </is>
      </c>
      <c r="B4" s="6" t="n">
        <v>1652563</v>
      </c>
    </row>
    <row r="5">
      <c r="A5" s="4" t="inlineStr">
        <is>
          <t>2023</t>
        </is>
      </c>
      <c r="B5" s="6" t="n">
        <v>1700005</v>
      </c>
    </row>
    <row r="6">
      <c r="A6" s="4" t="inlineStr">
        <is>
          <t>2024</t>
        </is>
      </c>
      <c r="B6" s="6" t="n">
        <v>1747447</v>
      </c>
    </row>
    <row r="7">
      <c r="A7" s="4" t="inlineStr">
        <is>
          <t>2025</t>
        </is>
      </c>
      <c r="B7" s="6" t="n">
        <v>1794889</v>
      </c>
    </row>
    <row r="8">
      <c r="A8" s="4" t="inlineStr">
        <is>
          <t>Thereafter</t>
        </is>
      </c>
      <c r="B8" s="6" t="n">
        <v>1688145</v>
      </c>
    </row>
    <row r="9">
      <c r="A9" s="4" t="inlineStr">
        <is>
          <t>Total lease payments</t>
        </is>
      </c>
      <c r="B9" s="6" t="n">
        <v>10188170</v>
      </c>
    </row>
    <row r="10">
      <c r="A10" s="4" t="inlineStr">
        <is>
          <t>Less: imputed interest</t>
        </is>
      </c>
      <c r="B10" s="6" t="n">
        <v>-2090942</v>
      </c>
    </row>
    <row r="11">
      <c r="A11" s="4" t="inlineStr">
        <is>
          <t>Total</t>
        </is>
      </c>
      <c r="B11" s="5" t="n">
        <v>80972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80" customWidth="1" min="2" max="2"/>
    <col width="80" customWidth="1" min="3" max="3"/>
    <col width="24" customWidth="1" min="4" max="4"/>
    <col width="21" customWidth="1" min="5" max="5"/>
    <col width="21" customWidth="1" min="6" max="6"/>
    <col width="21" customWidth="1" min="7" max="7"/>
    <col width="21" customWidth="1" min="8" max="8"/>
  </cols>
  <sheetData>
    <row r="1">
      <c r="A1" s="1" t="inlineStr">
        <is>
          <t>COMMITMENTS AND CONTINGENCIES (Details Narrative)</t>
        </is>
      </c>
      <c r="B1" s="2" t="inlineStr">
        <is>
          <t>Oct. 25, 2019ft²</t>
        </is>
      </c>
      <c r="C1" s="2" t="inlineStr">
        <is>
          <t>Feb. 26, 2019USD ($)ft²</t>
        </is>
      </c>
      <c r="D1" s="2" t="inlineStr">
        <is>
          <t>Aug. 21, 2017USD ($)ft²</t>
        </is>
      </c>
      <c r="E1" s="2" t="inlineStr">
        <is>
          <t>Dec. 31, 2019USD ($)</t>
        </is>
      </c>
      <c r="F1" s="2" t="inlineStr">
        <is>
          <t>Dec. 31, 2020USD ($)</t>
        </is>
      </c>
      <c r="G1" s="2" t="inlineStr">
        <is>
          <t>Dec. 31, 2019USD ($)</t>
        </is>
      </c>
      <c r="H1" s="2" t="inlineStr">
        <is>
          <t>Jan. 02, 2019USD ($)</t>
        </is>
      </c>
    </row>
    <row r="2">
      <c r="A2" s="3" t="inlineStr">
        <is>
          <t>New Accounting Pronouncements or Change in Accounting Principle [Line Items]</t>
        </is>
      </c>
    </row>
    <row r="3">
      <c r="A3" s="4" t="inlineStr">
        <is>
          <t>Operating lease liability</t>
        </is>
      </c>
      <c r="F3" s="5" t="n">
        <v>8097228</v>
      </c>
    </row>
    <row r="4">
      <c r="A4" s="4" t="inlineStr">
        <is>
          <t>Operating lease, right of use asset</t>
        </is>
      </c>
      <c r="E4" s="5" t="n">
        <v>5818983</v>
      </c>
      <c r="F4" s="6" t="n">
        <v>5248525</v>
      </c>
      <c r="G4" s="5" t="n">
        <v>5818983</v>
      </c>
    </row>
    <row r="5">
      <c r="A5" s="4" t="inlineStr">
        <is>
          <t>Increase in operating lease liabilities</t>
        </is>
      </c>
      <c r="F5" s="6" t="n">
        <v>-595745</v>
      </c>
      <c r="G5" s="6" t="n">
        <v>971696</v>
      </c>
    </row>
    <row r="6">
      <c r="A6" s="4" t="inlineStr">
        <is>
          <t>Lease expenses</t>
        </is>
      </c>
      <c r="F6" s="5" t="n">
        <v>1240473</v>
      </c>
      <c r="G6" s="5" t="n">
        <v>1025899</v>
      </c>
    </row>
    <row r="7">
      <c r="A7" s="4" t="inlineStr">
        <is>
          <t>Accounting Standards Update 2016-02 [Member]</t>
        </is>
      </c>
    </row>
    <row r="8">
      <c r="A8" s="3" t="inlineStr">
        <is>
          <t>New Accounting Pronouncements or Change in Accounting Principle [Line Items]</t>
        </is>
      </c>
    </row>
    <row r="9">
      <c r="A9" s="4" t="inlineStr">
        <is>
          <t>Operating lease liability</t>
        </is>
      </c>
      <c r="H9" s="5" t="n">
        <v>3811000</v>
      </c>
    </row>
    <row r="10">
      <c r="A10" s="4" t="inlineStr">
        <is>
          <t>Operating lease, right of use asset</t>
        </is>
      </c>
      <c r="H10" s="5" t="n">
        <v>2400000</v>
      </c>
    </row>
    <row r="11">
      <c r="A11" s="4" t="inlineStr">
        <is>
          <t>August 2017 Lease Agreement [Member]</t>
        </is>
      </c>
    </row>
    <row r="12">
      <c r="A12" s="3" t="inlineStr">
        <is>
          <t>New Accounting Pronouncements or Change in Accounting Principle [Line Items]</t>
        </is>
      </c>
    </row>
    <row r="13">
      <c r="A13" s="4" t="inlineStr">
        <is>
          <t>Area of office space | ft²</t>
        </is>
      </c>
      <c r="D13" s="6" t="n">
        <v>32733</v>
      </c>
    </row>
    <row r="14">
      <c r="A14" s="4" t="inlineStr">
        <is>
          <t>Operating lease, initial term</t>
        </is>
      </c>
      <c r="D14" s="4" t="inlineStr">
        <is>
          <t>7 years</t>
        </is>
      </c>
    </row>
    <row r="15">
      <c r="A15" s="4" t="inlineStr">
        <is>
          <t>Leasehold improvements</t>
        </is>
      </c>
      <c r="D15" s="5" t="n">
        <v>1080000</v>
      </c>
    </row>
    <row r="16">
      <c r="A16" s="4" t="inlineStr">
        <is>
          <t>Irrevocable letter of credit</t>
        </is>
      </c>
      <c r="D16" s="6" t="n">
        <v>400000</v>
      </c>
    </row>
    <row r="17">
      <c r="A17" s="4" t="inlineStr">
        <is>
          <t>Unsecured letter of credit</t>
        </is>
      </c>
      <c r="D17" s="6" t="n">
        <v>400000</v>
      </c>
    </row>
    <row r="18">
      <c r="A18" s="4" t="inlineStr">
        <is>
          <t>August 2017 Lease Agreement [Member] | First Year [Member]</t>
        </is>
      </c>
    </row>
    <row r="19">
      <c r="A19" s="3" t="inlineStr">
        <is>
          <t>New Accounting Pronouncements or Change in Accounting Principle [Line Items]</t>
        </is>
      </c>
    </row>
    <row r="20">
      <c r="A20" s="4" t="inlineStr">
        <is>
          <t>Rent expense</t>
        </is>
      </c>
      <c r="D20" s="6" t="n">
        <v>470000</v>
      </c>
    </row>
    <row r="21">
      <c r="A21" s="4" t="inlineStr">
        <is>
          <t>August 2017 Lease Agreement [Member] | Seventh Year [Member]</t>
        </is>
      </c>
    </row>
    <row r="22">
      <c r="A22" s="3" t="inlineStr">
        <is>
          <t>New Accounting Pronouncements or Change in Accounting Principle [Line Items]</t>
        </is>
      </c>
    </row>
    <row r="23">
      <c r="A23" s="4" t="inlineStr">
        <is>
          <t>Rent expense</t>
        </is>
      </c>
      <c r="D23" s="6" t="n">
        <v>908000</v>
      </c>
    </row>
    <row r="24">
      <c r="A24" s="4" t="inlineStr">
        <is>
          <t>August 2017 Lease Agreement [Member] | Third Anniversary [Member]</t>
        </is>
      </c>
    </row>
    <row r="25">
      <c r="A25" s="3" t="inlineStr">
        <is>
          <t>New Accounting Pronouncements or Change in Accounting Principle [Line Items]</t>
        </is>
      </c>
    </row>
    <row r="26">
      <c r="A26" s="4" t="inlineStr">
        <is>
          <t>Irrevocable letter of credit</t>
        </is>
      </c>
      <c r="D26" s="6" t="n">
        <v>300000</v>
      </c>
    </row>
    <row r="27">
      <c r="A27" s="4" t="inlineStr">
        <is>
          <t>August 2017 Lease Agreement [Member] | Fourth Anniversary [Member]</t>
        </is>
      </c>
    </row>
    <row r="28">
      <c r="A28" s="3" t="inlineStr">
        <is>
          <t>New Accounting Pronouncements or Change in Accounting Principle [Line Items]</t>
        </is>
      </c>
    </row>
    <row r="29">
      <c r="A29" s="4" t="inlineStr">
        <is>
          <t>Irrevocable letter of credit</t>
        </is>
      </c>
      <c r="D29" s="5" t="n">
        <v>200000</v>
      </c>
    </row>
    <row r="30">
      <c r="A30" s="4" t="inlineStr">
        <is>
          <t>February 2019 Lease Agreement [Member]</t>
        </is>
      </c>
    </row>
    <row r="31">
      <c r="A31" s="3" t="inlineStr">
        <is>
          <t>New Accounting Pronouncements or Change in Accounting Principle [Line Items]</t>
        </is>
      </c>
    </row>
    <row r="32">
      <c r="A32" s="4" t="inlineStr">
        <is>
          <t>Leasehold improvements</t>
        </is>
      </c>
      <c r="C32" s="5" t="n">
        <v>991000</v>
      </c>
    </row>
    <row r="33">
      <c r="A33" s="4" t="inlineStr">
        <is>
          <t>Irrevocable letter of credit</t>
        </is>
      </c>
      <c r="C33" s="6" t="n">
        <v>369900</v>
      </c>
    </row>
    <row r="34">
      <c r="A34" s="4" t="inlineStr">
        <is>
          <t>Operating lease liability</t>
        </is>
      </c>
      <c r="C34" s="6" t="n">
        <v>855000</v>
      </c>
    </row>
    <row r="35">
      <c r="A35" s="4" t="inlineStr">
        <is>
          <t>Operating lease, right of use asset</t>
        </is>
      </c>
      <c r="C35" s="5" t="n">
        <v>855000</v>
      </c>
    </row>
    <row r="36">
      <c r="A36" s="4" t="inlineStr">
        <is>
          <t>Percentage of incremental borrowing rate from present value of lease</t>
        </is>
      </c>
      <c r="C36" s="4" t="inlineStr">
        <is>
          <t>9.00%</t>
        </is>
      </c>
    </row>
    <row r="37">
      <c r="A37" s="4" t="inlineStr">
        <is>
          <t>Operating lease, option to extend</t>
        </is>
      </c>
      <c r="C37" s="4" t="inlineStr">
        <is>
          <t>The February 2019 Lease Agreement constitutes
a modification as it extends the original lease term and increases the scope of the lease (additional space provided under the
amendment), which requires evaluation of the remeasurement of the lease liability and corresponding ROU asset. Accordingly, the
Company reassessed the classification of the Leased Premises and remeasured the lease liability on the basis of the extended lease
term using the 20 additional monthly rent payments and the incremental borrowing rate at the effective date of the modification
of 9%.</t>
        </is>
      </c>
    </row>
    <row r="38">
      <c r="A38" s="4" t="inlineStr">
        <is>
          <t>February 2019 Lease Agreement [Member] | New Premises [Member]</t>
        </is>
      </c>
    </row>
    <row r="39">
      <c r="A39" s="3" t="inlineStr">
        <is>
          <t>New Accounting Pronouncements or Change in Accounting Principle [Line Items]</t>
        </is>
      </c>
    </row>
    <row r="40">
      <c r="A40" s="4" t="inlineStr">
        <is>
          <t>Area of office space | ft²</t>
        </is>
      </c>
      <c r="C40" s="6" t="n">
        <v>30023</v>
      </c>
    </row>
    <row r="41">
      <c r="A41" s="4" t="inlineStr">
        <is>
          <t>Operating lease liability</t>
        </is>
      </c>
      <c r="C41" s="5" t="n">
        <v>2700000</v>
      </c>
    </row>
    <row r="42">
      <c r="A42" s="4" t="inlineStr">
        <is>
          <t>Operating lease, right of use asset</t>
        </is>
      </c>
      <c r="C42" s="5" t="n">
        <v>2700000</v>
      </c>
    </row>
    <row r="43">
      <c r="A43" s="4" t="inlineStr">
        <is>
          <t>February 2019 Lease Agreement [Member] | Total Premises [Member]</t>
        </is>
      </c>
    </row>
    <row r="44">
      <c r="A44" s="3" t="inlineStr">
        <is>
          <t>New Accounting Pronouncements or Change in Accounting Principle [Line Items]</t>
        </is>
      </c>
    </row>
    <row r="45">
      <c r="A45" s="4" t="inlineStr">
        <is>
          <t>Area of office space | ft²</t>
        </is>
      </c>
      <c r="C45" s="6" t="n">
        <v>62756</v>
      </c>
    </row>
    <row r="46">
      <c r="A46" s="4" t="inlineStr">
        <is>
          <t>February 2019 Lease Agreement [Member] | Not In Default On Third Anniversary [Member]</t>
        </is>
      </c>
    </row>
    <row r="47">
      <c r="A47" s="3" t="inlineStr">
        <is>
          <t>New Accounting Pronouncements or Change in Accounting Principle [Line Items]</t>
        </is>
      </c>
    </row>
    <row r="48">
      <c r="A48" s="4" t="inlineStr">
        <is>
          <t>Irrevocable letter of credit</t>
        </is>
      </c>
      <c r="C48" s="5" t="n">
        <v>277425</v>
      </c>
    </row>
    <row r="49">
      <c r="A49" s="4" t="inlineStr">
        <is>
          <t>February 2019 Lease Agreement [Member] | Not In Default On Fourth Anniversary [Member]</t>
        </is>
      </c>
    </row>
    <row r="50">
      <c r="A50" s="3" t="inlineStr">
        <is>
          <t>New Accounting Pronouncements or Change in Accounting Principle [Line Items]</t>
        </is>
      </c>
    </row>
    <row r="51">
      <c r="A51" s="4" t="inlineStr">
        <is>
          <t>Irrevocable letter of credit</t>
        </is>
      </c>
      <c r="C51" s="5" t="n">
        <v>184950</v>
      </c>
    </row>
    <row r="52">
      <c r="A52" s="4" t="inlineStr">
        <is>
          <t>October 2019 Lease Amendment [Member]</t>
        </is>
      </c>
    </row>
    <row r="53">
      <c r="A53" s="3" t="inlineStr">
        <is>
          <t>New Accounting Pronouncements or Change in Accounting Principle [Line Items]</t>
        </is>
      </c>
    </row>
    <row r="54">
      <c r="A54" s="4" t="inlineStr">
        <is>
          <t>Percentage of incremental borrowing rate from present value of lease</t>
        </is>
      </c>
      <c r="B54" s="4" t="inlineStr">
        <is>
          <t>8.00%</t>
        </is>
      </c>
    </row>
    <row r="55">
      <c r="A55" s="4" t="inlineStr">
        <is>
          <t>Operating lease, option to extend</t>
        </is>
      </c>
      <c r="B55" s="4" t="inlineStr">
        <is>
          <t>The October 2019 Lease Amendment
constitutes a modification as it extends the original lease term and increases the scope of the lease (additional space provided
under the amendment), which requires evaluation of the remeasurement of the lease liability and corresponding ROU asset. The additional
space did not result in a separate contract as the rent increase was determined not to be commensurate with the standalone price
for the additional right of use. Accordingly, the Company reassessed the classification of the Amended Total Premises, which resulted
in operating classification, and remeasured the lease liability on the basis of the extended lease term using the additional monthly
rent payments and the incremental borrowing rate at the effective date of the modification of 8%.</t>
        </is>
      </c>
    </row>
    <row r="56">
      <c r="A56" s="4" t="inlineStr">
        <is>
          <t>Increase in operating lease liabilities</t>
        </is>
      </c>
      <c r="E56" s="6" t="n">
        <v>381000</v>
      </c>
    </row>
    <row r="57">
      <c r="A57" s="4" t="inlineStr">
        <is>
          <t>Increase in right of use assets</t>
        </is>
      </c>
      <c r="E57" s="5" t="n">
        <v>381000</v>
      </c>
    </row>
    <row r="58">
      <c r="A58" s="4" t="inlineStr">
        <is>
          <t>October 2019 Lease Amendment [Member] | Total Premises [Member]</t>
        </is>
      </c>
    </row>
    <row r="59">
      <c r="A59" s="3" t="inlineStr">
        <is>
          <t>New Accounting Pronouncements or Change in Accounting Principle [Line Items]</t>
        </is>
      </c>
    </row>
    <row r="60">
      <c r="A60" s="4" t="inlineStr">
        <is>
          <t>Area of office space | ft²</t>
        </is>
      </c>
      <c r="B60" s="6" t="n">
        <v>63256</v>
      </c>
    </row>
    <row r="61">
      <c r="A61" s="4" t="inlineStr">
        <is>
          <t>October 2019 Lease Amendment [Member] | Amended Premises [Member]</t>
        </is>
      </c>
    </row>
    <row r="62">
      <c r="A62" s="3" t="inlineStr">
        <is>
          <t>New Accounting Pronouncements or Change in Accounting Principle [Line Items]</t>
        </is>
      </c>
    </row>
    <row r="63">
      <c r="A63" s="4" t="inlineStr">
        <is>
          <t>Area of office space | ft²</t>
        </is>
      </c>
      <c r="B63" s="6" t="n">
        <v>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21" customWidth="1" min="2" max="2"/>
  </cols>
  <sheetData>
    <row r="1">
      <c r="A1" s="1" t="inlineStr">
        <is>
          <t>SCHEDULE OF NOTES PAYABLE (Details)</t>
        </is>
      </c>
      <c r="B1" s="2" t="inlineStr">
        <is>
          <t>Dec. 31, 2020USD ($)</t>
        </is>
      </c>
    </row>
    <row r="2">
      <c r="A2" s="3" t="inlineStr">
        <is>
          <t>Debt Disclosure [Abstract]</t>
        </is>
      </c>
    </row>
    <row r="3">
      <c r="A3" s="4" t="inlineStr">
        <is>
          <t>Principal</t>
        </is>
      </c>
      <c r="B3" s="5" t="n">
        <v>20000000</v>
      </c>
    </row>
    <row r="4">
      <c r="A4" s="4" t="inlineStr">
        <is>
          <t>Less: debt discount</t>
        </is>
      </c>
      <c r="B4" s="6" t="n">
        <v>-2262388</v>
      </c>
    </row>
    <row r="5">
      <c r="A5" s="4" t="inlineStr">
        <is>
          <t>Accretion of Debt Discount</t>
        </is>
      </c>
      <c r="B5" s="6" t="n">
        <v>291393</v>
      </c>
    </row>
    <row r="6">
      <c r="A6" s="4" t="inlineStr">
        <is>
          <t>Net Carrying amount</t>
        </is>
      </c>
      <c r="B6" s="5" t="n">
        <v>180290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SCHEDULE OF PRINCIPAL MATURITIES ON LONG TERM DEBT (Details)</t>
        </is>
      </c>
      <c r="B1" s="2" t="inlineStr">
        <is>
          <t>Dec. 31, 2020USD ($)</t>
        </is>
      </c>
    </row>
    <row r="2">
      <c r="A2" s="3" t="inlineStr">
        <is>
          <t>Debt Disclosure [Abstract]</t>
        </is>
      </c>
    </row>
    <row r="3">
      <c r="A3" s="4" t="inlineStr">
        <is>
          <t>2021</t>
        </is>
      </c>
      <c r="B3" s="4" t="inlineStr">
        <is>
          <t xml:space="preserve"> </t>
        </is>
      </c>
    </row>
    <row r="4">
      <c r="A4" s="4" t="inlineStr">
        <is>
          <t>2022</t>
        </is>
      </c>
      <c r="B4" s="6" t="n">
        <v>3093344</v>
      </c>
    </row>
    <row r="5">
      <c r="A5" s="4" t="inlineStr">
        <is>
          <t>2023</t>
        </is>
      </c>
      <c r="B5" s="6" t="n">
        <v>9835341</v>
      </c>
    </row>
    <row r="6">
      <c r="A6" s="4" t="inlineStr">
        <is>
          <t>2024</t>
        </is>
      </c>
      <c r="B6" s="6" t="n">
        <v>8261315</v>
      </c>
    </row>
    <row r="7">
      <c r="A7" s="4" t="inlineStr">
        <is>
          <t>Total</t>
        </is>
      </c>
      <c r="B7" s="5" t="n">
        <v>2119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8" customWidth="1" min="3" max="3"/>
    <col width="18" customWidth="1" min="4" max="4"/>
    <col width="14" customWidth="1" min="5" max="5"/>
    <col width="14" customWidth="1" min="6" max="6"/>
  </cols>
  <sheetData>
    <row r="1">
      <c r="A1" s="1" t="inlineStr">
        <is>
          <t>NOTES PAYABLE (Details Narrative) - USD ($)</t>
        </is>
      </c>
      <c r="B1" s="2" t="inlineStr">
        <is>
          <t>Jul. 28, 2020</t>
        </is>
      </c>
      <c r="C1" s="2" t="inlineStr">
        <is>
          <t>Nov. 30, 2020</t>
        </is>
      </c>
      <c r="D1" s="2" t="inlineStr">
        <is>
          <t>Nov. 30, 2019</t>
        </is>
      </c>
      <c r="E1" s="2" t="inlineStr">
        <is>
          <t>Dec. 31, 2020</t>
        </is>
      </c>
      <c r="F1" s="2" t="inlineStr">
        <is>
          <t>Dec. 31, 2019</t>
        </is>
      </c>
    </row>
    <row r="2">
      <c r="A2" s="3" t="inlineStr">
        <is>
          <t>SEC Schedule, 12-17, Insurance Companies, Reinsurance [Line Items]</t>
        </is>
      </c>
    </row>
    <row r="3">
      <c r="A3" s="4" t="inlineStr">
        <is>
          <t>Debt Instrument, Unamortized Discount</t>
        </is>
      </c>
      <c r="E3" s="5" t="n">
        <v>2262388</v>
      </c>
    </row>
    <row r="4">
      <c r="A4" s="4" t="inlineStr">
        <is>
          <t>Interest Expense, Debt</t>
        </is>
      </c>
      <c r="E4" s="6" t="n">
        <v>1126534</v>
      </c>
      <c r="F4" s="5" t="n">
        <v>0</v>
      </c>
    </row>
    <row r="5">
      <c r="A5" s="4" t="inlineStr">
        <is>
          <t>Fair Value, Inputs, Level 3 [Member]</t>
        </is>
      </c>
    </row>
    <row r="6">
      <c r="A6" s="3" t="inlineStr">
        <is>
          <t>SEC Schedule, 12-17, Insurance Companies, Reinsurance [Line Items]</t>
        </is>
      </c>
    </row>
    <row r="7">
      <c r="A7" s="4" t="inlineStr">
        <is>
          <t>Secured debt</t>
        </is>
      </c>
      <c r="E7" s="6" t="n">
        <v>18029005</v>
      </c>
    </row>
    <row r="8">
      <c r="A8" s="4" t="inlineStr">
        <is>
          <t>Lenders [Member]</t>
        </is>
      </c>
    </row>
    <row r="9">
      <c r="A9" s="3" t="inlineStr">
        <is>
          <t>SEC Schedule, 12-17, Insurance Companies, Reinsurance [Line Items]</t>
        </is>
      </c>
    </row>
    <row r="10">
      <c r="A10" s="4" t="inlineStr">
        <is>
          <t>Debt Instrument, Unamortized Discount</t>
        </is>
      </c>
      <c r="E10" s="6" t="n">
        <v>2262000</v>
      </c>
    </row>
    <row r="11">
      <c r="A11" s="4" t="inlineStr">
        <is>
          <t>Insurance Policy [Member]</t>
        </is>
      </c>
    </row>
    <row r="12">
      <c r="A12" s="3" t="inlineStr">
        <is>
          <t>SEC Schedule, 12-17, Insurance Companies, Reinsurance [Line Items]</t>
        </is>
      </c>
    </row>
    <row r="13">
      <c r="A13" s="4" t="inlineStr">
        <is>
          <t>Prepaid expenses</t>
        </is>
      </c>
      <c r="E13" s="5" t="n">
        <v>1010000</v>
      </c>
    </row>
    <row r="14">
      <c r="A14" s="4" t="inlineStr">
        <is>
          <t>Loan Agreement [Member]</t>
        </is>
      </c>
    </row>
    <row r="15">
      <c r="A15" s="3" t="inlineStr">
        <is>
          <t>SEC Schedule, 12-17, Insurance Companies, Reinsurance [Line Items]</t>
        </is>
      </c>
    </row>
    <row r="16">
      <c r="A16" s="4" t="inlineStr">
        <is>
          <t>Notes payable</t>
        </is>
      </c>
      <c r="C16" s="5" t="n">
        <v>909375</v>
      </c>
      <c r="D16" s="5" t="n">
        <v>963514</v>
      </c>
    </row>
    <row r="17">
      <c r="A17" s="4" t="inlineStr">
        <is>
          <t>Monthly principal and interest payments</t>
        </is>
      </c>
      <c r="C17" s="5" t="n">
        <v>103112</v>
      </c>
      <c r="D17" s="5" t="n">
        <v>109413</v>
      </c>
    </row>
    <row r="18">
      <c r="A18" s="4" t="inlineStr">
        <is>
          <t>Monthly loan payments term</t>
        </is>
      </c>
      <c r="C18" s="4" t="inlineStr">
        <is>
          <t>nine-month period</t>
        </is>
      </c>
      <c r="D18" s="4" t="inlineStr">
        <is>
          <t>nine-month period</t>
        </is>
      </c>
    </row>
    <row r="19">
      <c r="A19" s="4" t="inlineStr">
        <is>
          <t>Annual interest rate</t>
        </is>
      </c>
      <c r="C19" s="4" t="inlineStr">
        <is>
          <t>4.89%</t>
        </is>
      </c>
      <c r="D19" s="4" t="inlineStr">
        <is>
          <t>5.25%</t>
        </is>
      </c>
    </row>
    <row r="20">
      <c r="A20" s="4" t="inlineStr">
        <is>
          <t>Loan Agreement [Member] | K2 HealthVentures LLC [Member]</t>
        </is>
      </c>
    </row>
    <row r="21">
      <c r="A21" s="3" t="inlineStr">
        <is>
          <t>SEC Schedule, 12-17, Insurance Companies, Reinsurance [Line Items]</t>
        </is>
      </c>
    </row>
    <row r="22">
      <c r="A22" s="4" t="inlineStr">
        <is>
          <t>Annual interest rate</t>
        </is>
      </c>
      <c r="B22" s="4" t="inlineStr">
        <is>
          <t>8.50%</t>
        </is>
      </c>
      <c r="E22" s="4" t="inlineStr">
        <is>
          <t>8.50%</t>
        </is>
      </c>
    </row>
    <row r="23">
      <c r="A23" s="4" t="inlineStr">
        <is>
          <t>Secured debt</t>
        </is>
      </c>
      <c r="B23" s="5" t="n">
        <v>50000000</v>
      </c>
      <c r="E23" s="5" t="n">
        <v>21190000</v>
      </c>
    </row>
    <row r="24">
      <c r="A24" s="4" t="inlineStr">
        <is>
          <t>Debt description</t>
        </is>
      </c>
      <c r="B24" s="4" t="inlineStr">
        <is>
          <t>The loan matures on August 1, 2024 and the Company
is obligated to make interest only payments for the first 24 months and then interest and equal principal payments for the next
24 months. Interest accrues at a variable annual rate equal to the greater of (i) 8.5% and (ii) the rate of interest noted in
The Wall Street Journal, Money Rates section, as the “Prime Rate” plus 5.25%, in each case, subject to a step-down
of 25 basis points upon the funding of the second tranche.</t>
        </is>
      </c>
    </row>
    <row r="25">
      <c r="A25" s="4" t="inlineStr">
        <is>
          <t>Debt maturity date</t>
        </is>
      </c>
      <c r="B25" s="4" t="inlineStr">
        <is>
          <t>Aug. 1,
		2024</t>
        </is>
      </c>
    </row>
    <row r="26">
      <c r="A26" s="4" t="inlineStr">
        <is>
          <t>Debt conversion amount</t>
        </is>
      </c>
      <c r="E26" s="5" t="n">
        <v>5000000</v>
      </c>
    </row>
    <row r="27">
      <c r="A27" s="4" t="inlineStr">
        <is>
          <t>Debt conversion per share</t>
        </is>
      </c>
      <c r="E27" s="8" t="n">
        <v>9.4</v>
      </c>
    </row>
    <row r="28">
      <c r="A28" s="4" t="inlineStr">
        <is>
          <t>Warrants to purchase shares of common stock, exercised</t>
        </is>
      </c>
      <c r="B28" s="6" t="n">
        <v>86206</v>
      </c>
    </row>
    <row r="29">
      <c r="A29" s="4" t="inlineStr">
        <is>
          <t>Exercise price of warrants</t>
        </is>
      </c>
      <c r="B29" s="8" t="n">
        <v>6.96</v>
      </c>
    </row>
    <row r="30">
      <c r="A30" s="4" t="inlineStr">
        <is>
          <t>Proceeds from warrant</t>
        </is>
      </c>
      <c r="B30" s="5" t="n">
        <v>472000</v>
      </c>
    </row>
    <row r="31">
      <c r="A31" s="4" t="inlineStr">
        <is>
          <t>Proceeds from prepayment and default features</t>
        </is>
      </c>
      <c r="B31" s="6" t="n">
        <v>546000</v>
      </c>
    </row>
    <row r="32">
      <c r="A32" s="4" t="inlineStr">
        <is>
          <t>Debt issuance cost</t>
        </is>
      </c>
      <c r="B32" s="6" t="n">
        <v>1244000</v>
      </c>
    </row>
    <row r="33">
      <c r="A33" s="4" t="inlineStr">
        <is>
          <t>Final payment</t>
        </is>
      </c>
      <c r="B33" s="6" t="n">
        <v>1190000</v>
      </c>
      <c r="E33" s="5" t="n">
        <v>1190000</v>
      </c>
    </row>
    <row r="34">
      <c r="A34" s="4" t="inlineStr">
        <is>
          <t>Loan Agreement [Member] | K2 HealthVentures LLC [Member] | Share-based Payment Arrangement, Tranche One [Member]</t>
        </is>
      </c>
    </row>
    <row r="35">
      <c r="A35" s="3" t="inlineStr">
        <is>
          <t>SEC Schedule, 12-17, Insurance Companies, Reinsurance [Line Items]</t>
        </is>
      </c>
    </row>
    <row r="36">
      <c r="A36" s="4" t="inlineStr">
        <is>
          <t>Secured debt</t>
        </is>
      </c>
      <c r="B36" s="6" t="n">
        <v>20000000</v>
      </c>
    </row>
    <row r="37">
      <c r="A37" s="4" t="inlineStr">
        <is>
          <t>Loan Agreement [Member] | K2 HealthVentures LLC [Member] | Share-based Payment Arrangement, Tranche Two [Member]</t>
        </is>
      </c>
    </row>
    <row r="38">
      <c r="A38" s="3" t="inlineStr">
        <is>
          <t>SEC Schedule, 12-17, Insurance Companies, Reinsurance [Line Items]</t>
        </is>
      </c>
    </row>
    <row r="39">
      <c r="A39" s="4" t="inlineStr">
        <is>
          <t>Secured debt</t>
        </is>
      </c>
      <c r="B39" s="6" t="n">
        <v>20000000</v>
      </c>
    </row>
    <row r="40">
      <c r="A40" s="4" t="inlineStr">
        <is>
          <t>Loan Agreement [Member] | K2 HealthVentures LLC [Member] | Share-based Payment Arrangement, Tranche Three [Member]</t>
        </is>
      </c>
    </row>
    <row r="41">
      <c r="A41" s="3" t="inlineStr">
        <is>
          <t>SEC Schedule, 12-17, Insurance Companies, Reinsurance [Line Items]</t>
        </is>
      </c>
    </row>
    <row r="42">
      <c r="A42" s="4" t="inlineStr">
        <is>
          <t>Secured debt</t>
        </is>
      </c>
      <c r="B42" s="5" t="n">
        <v>10000000</v>
      </c>
    </row>
    <row r="43">
      <c r="A43" s="4" t="inlineStr">
        <is>
          <t>Event of Default - Loan Agreement [Member] | K2 HealthVentures LLC [Member]</t>
        </is>
      </c>
    </row>
    <row r="44">
      <c r="A44" s="3" t="inlineStr">
        <is>
          <t>SEC Schedule, 12-17, Insurance Companies, Reinsurance [Line Items]</t>
        </is>
      </c>
    </row>
    <row r="45">
      <c r="A45" s="4" t="inlineStr">
        <is>
          <t>Annual interest rate</t>
        </is>
      </c>
      <c r="E45" s="4" t="inlineStr">
        <is>
          <t>5.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0</t>
        </is>
      </c>
      <c r="C1" s="2" t="inlineStr">
        <is>
          <t>Dec. 31, 2019</t>
        </is>
      </c>
    </row>
    <row r="2">
      <c r="A2" s="3" t="inlineStr">
        <is>
          <t>Payables and Accruals [Abstract]</t>
        </is>
      </c>
    </row>
    <row r="3">
      <c r="A3" s="4" t="inlineStr">
        <is>
          <t>Accrued clinical operations and trials costs</t>
        </is>
      </c>
      <c r="B3" s="5" t="n">
        <v>14132842</v>
      </c>
      <c r="C3" s="5" t="n">
        <v>14242669</v>
      </c>
    </row>
    <row r="4">
      <c r="A4" s="4" t="inlineStr">
        <is>
          <t>Accrued product development costs</t>
        </is>
      </c>
      <c r="B4" s="6" t="n">
        <v>2189047</v>
      </c>
      <c r="C4" s="6" t="n">
        <v>3573231</v>
      </c>
    </row>
    <row r="5">
      <c r="A5" s="4" t="inlineStr">
        <is>
          <t>Accrued compensation</t>
        </is>
      </c>
      <c r="B5" s="6" t="n">
        <v>4222594</v>
      </c>
      <c r="C5" s="6" t="n">
        <v>3673111</v>
      </c>
    </row>
    <row r="6">
      <c r="A6" s="4" t="inlineStr">
        <is>
          <t>Accrued other</t>
        </is>
      </c>
      <c r="B6" s="6" t="n">
        <v>1460949</v>
      </c>
      <c r="C6" s="6" t="n">
        <v>958928</v>
      </c>
    </row>
    <row r="7">
      <c r="A7" s="4" t="inlineStr">
        <is>
          <t>Total</t>
        </is>
      </c>
      <c r="B7" s="5" t="n">
        <v>22005432</v>
      </c>
      <c r="C7" s="5" t="n">
        <v>224479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SCHEDULE OF ROLL FORWARD OF DEFERRED REVENUE (Details)</t>
        </is>
      </c>
      <c r="B1" s="2" t="inlineStr">
        <is>
          <t>12 Months Ended</t>
        </is>
      </c>
    </row>
    <row r="2">
      <c r="B2" s="2" t="inlineStr">
        <is>
          <t>Dec. 31, 2020USD ($)</t>
        </is>
      </c>
    </row>
    <row r="3">
      <c r="A3" s="3" t="inlineStr">
        <is>
          <t>Revenue from Contract with Customer [Abstract]</t>
        </is>
      </c>
    </row>
    <row r="4">
      <c r="A4" s="4" t="inlineStr">
        <is>
          <t>Beginning balance, December 31, 2019</t>
        </is>
      </c>
      <c r="B4" s="4" t="inlineStr">
        <is>
          <t xml:space="preserve"> </t>
        </is>
      </c>
    </row>
    <row r="5">
      <c r="A5" s="4" t="inlineStr">
        <is>
          <t>Invoicing to CFF upon achievement of milestones</t>
        </is>
      </c>
      <c r="B5" s="6" t="n">
        <v>5000000</v>
      </c>
    </row>
    <row r="6">
      <c r="A6" s="4" t="inlineStr">
        <is>
          <t>Recognition of revenue</t>
        </is>
      </c>
      <c r="B6" s="6" t="n">
        <v>-3937230</v>
      </c>
    </row>
    <row r="7">
      <c r="A7" s="4" t="inlineStr">
        <is>
          <t>Reclassification to contract asset</t>
        </is>
      </c>
      <c r="B7" s="6" t="n">
        <v>-1062770</v>
      </c>
    </row>
    <row r="8">
      <c r="A8" s="4" t="inlineStr">
        <is>
          <t>Ending balance, December 31, 2020</t>
        </is>
      </c>
      <c r="B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8</t>
        </is>
      </c>
      <c r="B2" s="5" t="n">
        <v>5725</v>
      </c>
      <c r="C2" s="5" t="n">
        <v>148888635</v>
      </c>
      <c r="D2" s="5" t="n">
        <v>-121370240</v>
      </c>
      <c r="E2" s="5" t="n">
        <v>27524120</v>
      </c>
    </row>
    <row r="3">
      <c r="A3" s="4" t="inlineStr">
        <is>
          <t>Beginning balance, shares at Dec. 31, 2018</t>
        </is>
      </c>
      <c r="B3" s="6" t="n">
        <v>57247496</v>
      </c>
    </row>
    <row r="4">
      <c r="A4" s="4" t="inlineStr">
        <is>
          <t>Stock-based compensation expense</t>
        </is>
      </c>
      <c r="B4" s="4" t="inlineStr">
        <is>
          <t xml:space="preserve"> </t>
        </is>
      </c>
      <c r="C4" s="6" t="n">
        <v>11981655</v>
      </c>
      <c r="D4" s="4" t="inlineStr">
        <is>
          <t xml:space="preserve"> </t>
        </is>
      </c>
      <c r="E4" s="6" t="n">
        <v>11981655</v>
      </c>
    </row>
    <row r="5">
      <c r="A5" s="4" t="inlineStr">
        <is>
          <t>Issuance of common stock, net of issuance costs of $6,039,423</t>
        </is>
      </c>
      <c r="B5" s="5" t="n">
        <v>620</v>
      </c>
      <c r="C5" s="6" t="n">
        <v>37718078</v>
      </c>
      <c r="D5" s="4" t="inlineStr">
        <is>
          <t xml:space="preserve"> </t>
        </is>
      </c>
      <c r="E5" s="6" t="n">
        <v>37718698</v>
      </c>
    </row>
    <row r="6">
      <c r="A6" s="4" t="inlineStr">
        <is>
          <t>Issuance of common stock, net of issuance costs, shares</t>
        </is>
      </c>
      <c r="B6" s="6" t="n">
        <v>6198500</v>
      </c>
    </row>
    <row r="7">
      <c r="A7" s="4" t="inlineStr">
        <is>
          <t>Issuance of common stock upon exercise of stock options</t>
        </is>
      </c>
      <c r="B7" s="5" t="n">
        <v>10</v>
      </c>
      <c r="C7" s="6" t="n">
        <v>386800</v>
      </c>
      <c r="D7" s="4" t="inlineStr">
        <is>
          <t xml:space="preserve"> </t>
        </is>
      </c>
      <c r="E7" s="5" t="n">
        <v>386810</v>
      </c>
    </row>
    <row r="8">
      <c r="A8" s="4" t="inlineStr">
        <is>
          <t>Issuance of common stock upon exercise of stock options, shares</t>
        </is>
      </c>
      <c r="B8" s="6" t="n">
        <v>107029</v>
      </c>
      <c r="E8" s="6" t="n">
        <v>107029</v>
      </c>
    </row>
    <row r="9">
      <c r="A9" s="4" t="inlineStr">
        <is>
          <t>Issuance of common stock upon exercise of warrants</t>
        </is>
      </c>
      <c r="B9" s="5" t="n">
        <v>112</v>
      </c>
      <c r="C9" s="6" t="n">
        <v>-112</v>
      </c>
      <c r="D9" s="4" t="inlineStr">
        <is>
          <t xml:space="preserve"> </t>
        </is>
      </c>
      <c r="E9" s="4" t="inlineStr">
        <is>
          <t xml:space="preserve"> </t>
        </is>
      </c>
    </row>
    <row r="10">
      <c r="A10" s="4" t="inlineStr">
        <is>
          <t>Issuance of common stock upon exercise of warrants, shares</t>
        </is>
      </c>
      <c r="B10" s="6" t="n">
        <v>1119868</v>
      </c>
    </row>
    <row r="11">
      <c r="A11" s="4" t="inlineStr">
        <is>
          <t>Net Loss</t>
        </is>
      </c>
      <c r="D11" s="6" t="n">
        <v>-71453718</v>
      </c>
      <c r="E11" s="6" t="n">
        <v>-71453718</v>
      </c>
    </row>
    <row r="12">
      <c r="A12" s="4" t="inlineStr">
        <is>
          <t>Ending balance, value at Dec. 31, 2019</t>
        </is>
      </c>
      <c r="B12" s="5" t="n">
        <v>6467</v>
      </c>
      <c r="C12" s="6" t="n">
        <v>198975056</v>
      </c>
      <c r="D12" s="6" t="n">
        <v>-192823958</v>
      </c>
      <c r="E12" s="6" t="n">
        <v>6157565</v>
      </c>
    </row>
    <row r="13">
      <c r="A13" s="4" t="inlineStr">
        <is>
          <t>Ending balance, shares at Dec. 31, 2019</t>
        </is>
      </c>
      <c r="B13" s="6" t="n">
        <v>64672893</v>
      </c>
    </row>
    <row r="14">
      <c r="A14" s="4" t="inlineStr">
        <is>
          <t>Stock-based compensation expense</t>
        </is>
      </c>
      <c r="B14" s="4" t="inlineStr">
        <is>
          <t xml:space="preserve"> </t>
        </is>
      </c>
      <c r="C14" s="6" t="n">
        <v>12458229</v>
      </c>
      <c r="D14" s="4" t="inlineStr">
        <is>
          <t xml:space="preserve"> </t>
        </is>
      </c>
      <c r="E14" s="6" t="n">
        <v>12458229</v>
      </c>
    </row>
    <row r="15">
      <c r="A15" s="4" t="inlineStr">
        <is>
          <t>Issuance of common stock, net of issuance costs of $6,039,423</t>
        </is>
      </c>
      <c r="B15" s="5" t="n">
        <v>3375</v>
      </c>
      <c r="C15" s="6" t="n">
        <v>136361526</v>
      </c>
      <c r="D15" s="4" t="inlineStr">
        <is>
          <t xml:space="preserve"> </t>
        </is>
      </c>
      <c r="E15" s="6" t="n">
        <v>136364901</v>
      </c>
    </row>
    <row r="16">
      <c r="A16" s="4" t="inlineStr">
        <is>
          <t>Issuance of common stock, net of issuance costs, shares</t>
        </is>
      </c>
      <c r="B16" s="6" t="n">
        <v>33752192</v>
      </c>
    </row>
    <row r="17">
      <c r="A17" s="4" t="inlineStr">
        <is>
          <t>Issuance of common stock upon exercise of stock options</t>
        </is>
      </c>
      <c r="B17" s="5" t="n">
        <v>43</v>
      </c>
      <c r="C17" s="6" t="n">
        <v>756418</v>
      </c>
      <c r="D17" s="4" t="inlineStr">
        <is>
          <t xml:space="preserve"> </t>
        </is>
      </c>
      <c r="E17" s="5" t="n">
        <v>756461</v>
      </c>
    </row>
    <row r="18">
      <c r="A18" s="4" t="inlineStr">
        <is>
          <t>Issuance of common stock upon exercise of stock options, shares</t>
        </is>
      </c>
      <c r="B18" s="6" t="n">
        <v>427611</v>
      </c>
      <c r="E18" s="6" t="n">
        <v>427611</v>
      </c>
    </row>
    <row r="19">
      <c r="A19" s="4" t="inlineStr">
        <is>
          <t>Fair value of warrants issued</t>
        </is>
      </c>
      <c r="B19" s="4" t="inlineStr">
        <is>
          <t xml:space="preserve"> </t>
        </is>
      </c>
      <c r="C19" s="6" t="n">
        <v>807149</v>
      </c>
      <c r="D19" s="4" t="inlineStr">
        <is>
          <t xml:space="preserve"> </t>
        </is>
      </c>
      <c r="E19" s="5" t="n">
        <v>807149</v>
      </c>
    </row>
    <row r="20">
      <c r="A20" s="4" t="inlineStr">
        <is>
          <t>Net Loss</t>
        </is>
      </c>
      <c r="D20" s="6" t="n">
        <v>-111269380</v>
      </c>
      <c r="E20" s="6" t="n">
        <v>-111269380</v>
      </c>
    </row>
    <row r="21">
      <c r="A21" s="4" t="inlineStr">
        <is>
          <t>Ending balance, value at Dec. 31, 2020</t>
        </is>
      </c>
      <c r="B21" s="5" t="n">
        <v>9885</v>
      </c>
      <c r="C21" s="5" t="n">
        <v>349358378</v>
      </c>
      <c r="D21" s="5" t="n">
        <v>-304093338</v>
      </c>
      <c r="E21" s="5" t="n">
        <v>45274925</v>
      </c>
    </row>
    <row r="22">
      <c r="A22" s="4" t="inlineStr">
        <is>
          <t>Ending balance, shares at Dec. 31, 2020</t>
        </is>
      </c>
      <c r="B22" s="6" t="n">
        <v>988526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80" customWidth="1" min="5" max="5"/>
    <col width="16" customWidth="1" min="6" max="6"/>
    <col width="16" customWidth="1" min="7" max="7"/>
    <col width="14" customWidth="1" min="8" max="8"/>
    <col width="14" customWidth="1" min="9" max="9"/>
    <col width="14" customWidth="1" min="10" max="10"/>
  </cols>
  <sheetData>
    <row r="1">
      <c r="A1" s="1" t="inlineStr">
        <is>
          <t>DEVELOPMENT AWARDS AND DEFERRED REVENUE (Details Narrative) - USD ($)</t>
        </is>
      </c>
      <c r="B1" s="2" t="inlineStr">
        <is>
          <t>Jan. 26, 2018</t>
        </is>
      </c>
      <c r="C1" s="2" t="inlineStr">
        <is>
          <t>Jul. 31, 2020</t>
        </is>
      </c>
      <c r="D1" s="2" t="inlineStr">
        <is>
          <t>May 31, 2019</t>
        </is>
      </c>
      <c r="E1" s="2" t="inlineStr">
        <is>
          <t>Mar. 31, 2019</t>
        </is>
      </c>
      <c r="F1" s="2" t="inlineStr">
        <is>
          <t>Dec. 31, 2020</t>
        </is>
      </c>
      <c r="G1" s="2" t="inlineStr">
        <is>
          <t>Dec. 31, 2020</t>
        </is>
      </c>
      <c r="H1" s="2" t="inlineStr">
        <is>
          <t>Dec. 31, 2019</t>
        </is>
      </c>
      <c r="I1" s="2" t="inlineStr">
        <is>
          <t>Dec. 31, 2018</t>
        </is>
      </c>
      <c r="J1" s="2" t="inlineStr">
        <is>
          <t>Jun. 30, 2019</t>
        </is>
      </c>
    </row>
    <row r="2">
      <c r="A2" s="3" t="inlineStr">
        <is>
          <t>Entity Listings [Line Items]</t>
        </is>
      </c>
    </row>
    <row r="3">
      <c r="A3" s="4" t="inlineStr">
        <is>
          <t>Contract with Customer, Liability, Revenue Recognized</t>
        </is>
      </c>
      <c r="G3" s="5" t="n">
        <v>-3937230</v>
      </c>
    </row>
    <row r="4">
      <c r="A4" s="4" t="inlineStr">
        <is>
          <t>Revenue</t>
        </is>
      </c>
      <c r="G4" s="6" t="n">
        <v>3937230</v>
      </c>
      <c r="H4" s="5" t="n">
        <v>36143568</v>
      </c>
    </row>
    <row r="5">
      <c r="A5" s="4" t="inlineStr">
        <is>
          <t>Additional paid in capital, fair value of warrant issued</t>
        </is>
      </c>
      <c r="G5" s="5" t="n">
        <v>807149</v>
      </c>
    </row>
    <row r="6">
      <c r="A6" s="4" t="inlineStr">
        <is>
          <t>CFF Warrant [Member]</t>
        </is>
      </c>
    </row>
    <row r="7">
      <c r="A7" s="3" t="inlineStr">
        <is>
          <t>Entity Listings [Line Items]</t>
        </is>
      </c>
    </row>
    <row r="8">
      <c r="A8" s="4" t="inlineStr">
        <is>
          <t>Warrant exercisable price per share</t>
        </is>
      </c>
      <c r="F8" s="8" t="n">
        <v>13.2</v>
      </c>
      <c r="G8" s="8" t="n">
        <v>13.2</v>
      </c>
    </row>
    <row r="9">
      <c r="A9" s="4" t="inlineStr">
        <is>
          <t>Cystic Fibrosis Foundation [Member]</t>
        </is>
      </c>
    </row>
    <row r="10">
      <c r="A10" s="3" t="inlineStr">
        <is>
          <t>Entity Listings [Line Items]</t>
        </is>
      </c>
    </row>
    <row r="11">
      <c r="A11" s="4" t="inlineStr">
        <is>
          <t>Payments for royalty</t>
        </is>
      </c>
      <c r="D11" s="5" t="n">
        <v>2700000</v>
      </c>
    </row>
    <row r="12">
      <c r="A12" s="4" t="inlineStr">
        <is>
          <t>Collaboration and License Agreement [Member] | Kaken Pharmaceutical Co., Ltd. [Member]</t>
        </is>
      </c>
    </row>
    <row r="13">
      <c r="A13" s="3" t="inlineStr">
        <is>
          <t>Entity Listings [Line Items]</t>
        </is>
      </c>
    </row>
    <row r="14">
      <c r="A14" s="4" t="inlineStr">
        <is>
          <t>Upfront payment, received from related party</t>
        </is>
      </c>
      <c r="E14" s="5" t="n">
        <v>27000000</v>
      </c>
    </row>
    <row r="15">
      <c r="A15" s="4" t="inlineStr">
        <is>
          <t>Consideration receivable on milestone payments</t>
        </is>
      </c>
      <c r="E15" s="5" t="n">
        <v>173000000</v>
      </c>
    </row>
    <row r="16">
      <c r="A16" s="4" t="inlineStr">
        <is>
          <t>Royalty term description</t>
        </is>
      </c>
      <c r="E16" s="4" t="inlineStr">
        <is>
          <t>The “Royalty Term” means the period beginning on the date of the first commercial
sale of the Licensed Product in Japan and ends on the latest of (i) the expiration of the last valid claim of the royalty patents
covering such Licensed Product in Japan, (ii) the expiration of regulatory exclusivity for such Licensed Product for such Initial
Indication in Japan, or (iii) ten (10) years after the first commercial sale of such Licensed Product for such Initial Indication
in Japan. The Agreement may be terminated by either party for material breach, upon a party’s insolvency or bankruptcy or
upon a challenge by one party of any patents of the other party, and Kaken may terminate in specified situations, including for
a safety concern or clinical failure, or at its convenience following the second anniversary of the first commercial sale of a
Licensed Product in either of the Initial Indications in the Territory, with 180 days’ notice.</t>
        </is>
      </c>
    </row>
    <row r="17">
      <c r="A17" s="4" t="inlineStr">
        <is>
          <t>Revenue from related parties, recorded as deferred revenue</t>
        </is>
      </c>
      <c r="E17" s="5" t="n">
        <v>27000000</v>
      </c>
    </row>
    <row r="18">
      <c r="A18" s="4" t="inlineStr">
        <is>
          <t>Contract with Customer, Liability, Revenue Recognized</t>
        </is>
      </c>
      <c r="F18" s="5" t="n">
        <v>27000000</v>
      </c>
    </row>
    <row r="19">
      <c r="A19" s="4" t="inlineStr">
        <is>
          <t>Royalty payable</t>
        </is>
      </c>
      <c r="D19" s="5" t="n">
        <v>27000000</v>
      </c>
      <c r="J19" s="5" t="n">
        <v>27000000</v>
      </c>
    </row>
    <row r="20">
      <c r="A20" s="4" t="inlineStr">
        <is>
          <t>Cystic Fibrosis Program Related Investment Agreement [Member] | Phase 2b Clinical Trial [Member]</t>
        </is>
      </c>
    </row>
    <row r="21">
      <c r="A21" s="3" t="inlineStr">
        <is>
          <t>Entity Listings [Line Items]</t>
        </is>
      </c>
    </row>
    <row r="22">
      <c r="A22" s="4" t="inlineStr">
        <is>
          <t>Warrants [Text Block]</t>
        </is>
      </c>
      <c r="G22" s="5" t="n">
        <v>22500000</v>
      </c>
    </row>
    <row r="23">
      <c r="A23" s="4" t="inlineStr">
        <is>
          <t>Loans Payable</t>
        </is>
      </c>
      <c r="F23" s="5" t="n">
        <v>2500000</v>
      </c>
      <c r="G23" s="6" t="n">
        <v>2500000</v>
      </c>
    </row>
    <row r="24">
      <c r="A24" s="4" t="inlineStr">
        <is>
          <t>Cystic Fibrosis Program Related Investment Agreement [Member] | Maximum [Member]</t>
        </is>
      </c>
    </row>
    <row r="25">
      <c r="A25" s="3" t="inlineStr">
        <is>
          <t>Entity Listings [Line Items]</t>
        </is>
      </c>
    </row>
    <row r="26">
      <c r="A26" s="4" t="inlineStr">
        <is>
          <t>Gain Contingency, Unrecorded Amount</t>
        </is>
      </c>
      <c r="B26" s="5" t="n">
        <v>25000000</v>
      </c>
    </row>
    <row r="27">
      <c r="A27" s="4" t="inlineStr">
        <is>
          <t>Collaboration Agreement [Member] | Cystic Fibrosis Foundation [Member]</t>
        </is>
      </c>
    </row>
    <row r="28">
      <c r="A28" s="3" t="inlineStr">
        <is>
          <t>Entity Listings [Line Items]</t>
        </is>
      </c>
    </row>
    <row r="29">
      <c r="A29" s="4" t="inlineStr">
        <is>
          <t>Royalty payment percentage</t>
        </is>
      </c>
      <c r="B29" s="4" t="inlineStr">
        <is>
          <t>10.00%</t>
        </is>
      </c>
    </row>
    <row r="30">
      <c r="A30" s="4" t="inlineStr">
        <is>
          <t>Investment Agreement [Member] | 2018 CFF Award [Member]</t>
        </is>
      </c>
    </row>
    <row r="31">
      <c r="A31" s="3" t="inlineStr">
        <is>
          <t>Entity Listings [Line Items]</t>
        </is>
      </c>
    </row>
    <row r="32">
      <c r="A32" s="4" t="inlineStr">
        <is>
          <t>Revenue</t>
        </is>
      </c>
      <c r="G32" s="5" t="n">
        <v>3937230</v>
      </c>
      <c r="H32" s="6" t="n">
        <v>9143568</v>
      </c>
    </row>
    <row r="33">
      <c r="A33" s="4" t="inlineStr">
        <is>
          <t>Investment Agreement [Member] | CFF Warrant [Member]</t>
        </is>
      </c>
    </row>
    <row r="34">
      <c r="A34" s="3" t="inlineStr">
        <is>
          <t>Entity Listings [Line Items]</t>
        </is>
      </c>
    </row>
    <row r="35">
      <c r="A35" s="4" t="inlineStr">
        <is>
          <t>Warrant to purchase of common stock</t>
        </is>
      </c>
      <c r="F35" s="6" t="n">
        <v>1000000</v>
      </c>
      <c r="G35" s="6" t="n">
        <v>1000000</v>
      </c>
    </row>
    <row r="36">
      <c r="A36" s="4" t="inlineStr">
        <is>
          <t>Warrant exercisable price per share</t>
        </is>
      </c>
      <c r="F36" s="8" t="n">
        <v>9.460000000000001</v>
      </c>
      <c r="G36" s="8" t="n">
        <v>9.460000000000001</v>
      </c>
    </row>
    <row r="37">
      <c r="A37" s="4" t="inlineStr">
        <is>
          <t>Warrants expiration term</t>
        </is>
      </c>
      <c r="F37" s="4" t="inlineStr">
        <is>
          <t>Jan. 26,
		2025</t>
        </is>
      </c>
      <c r="G37" s="4" t="inlineStr">
        <is>
          <t>Jan. 26,
		2025</t>
        </is>
      </c>
    </row>
    <row r="38">
      <c r="A38" s="4" t="inlineStr">
        <is>
          <t>Investment Agreement [Member] | CFF Warrant [Member] | Immediately Exercisable Warrants [Member]</t>
        </is>
      </c>
    </row>
    <row r="39">
      <c r="A39" s="3" t="inlineStr">
        <is>
          <t>Entity Listings [Line Items]</t>
        </is>
      </c>
    </row>
    <row r="40">
      <c r="A40" s="4" t="inlineStr">
        <is>
          <t>Warrant to purchase of common stock</t>
        </is>
      </c>
      <c r="F40" s="6" t="n">
        <v>500000</v>
      </c>
      <c r="G40" s="6" t="n">
        <v>500000</v>
      </c>
    </row>
    <row r="41">
      <c r="A41" s="4" t="inlineStr">
        <is>
          <t>Investment Agreement [Member] | CFF Warrant [Member] | Warrants Exercisable On Completion Of Final Milestone [Member]</t>
        </is>
      </c>
    </row>
    <row r="42">
      <c r="A42" s="3" t="inlineStr">
        <is>
          <t>Entity Listings [Line Items]</t>
        </is>
      </c>
    </row>
    <row r="43">
      <c r="A43" s="4" t="inlineStr">
        <is>
          <t>Warrant to purchase of common stock</t>
        </is>
      </c>
      <c r="F43" s="6" t="n">
        <v>500000</v>
      </c>
      <c r="G43" s="6" t="n">
        <v>500000</v>
      </c>
    </row>
    <row r="44">
      <c r="A44" s="4" t="inlineStr">
        <is>
          <t>Investment Agreement [Member]</t>
        </is>
      </c>
    </row>
    <row r="45">
      <c r="A45" s="3" t="inlineStr">
        <is>
          <t>Entity Listings [Line Items]</t>
        </is>
      </c>
    </row>
    <row r="46">
      <c r="A46" s="4" t="inlineStr">
        <is>
          <t>Revenue</t>
        </is>
      </c>
      <c r="C46" s="5" t="n">
        <v>22500000</v>
      </c>
      <c r="G46" s="5" t="n">
        <v>5000000</v>
      </c>
      <c r="H46" s="5" t="n">
        <v>5000000</v>
      </c>
      <c r="I46" s="5" t="n">
        <v>12500000</v>
      </c>
    </row>
    <row r="47">
      <c r="A47" s="4" t="inlineStr">
        <is>
          <t>Investment Agreement [Member] | Cystic Fibrosis Foundation Warrants [Member]</t>
        </is>
      </c>
    </row>
    <row r="48">
      <c r="A48" s="3" t="inlineStr">
        <is>
          <t>Entity Listings [Line Items]</t>
        </is>
      </c>
    </row>
    <row r="49">
      <c r="A49" s="4" t="inlineStr">
        <is>
          <t>Revenue</t>
        </is>
      </c>
      <c r="G49" s="6" t="n">
        <v>25000000</v>
      </c>
    </row>
    <row r="50">
      <c r="A50" s="4" t="inlineStr">
        <is>
          <t>Additional paid in capital, fair value of warrant issued</t>
        </is>
      </c>
      <c r="G50" s="6" t="n">
        <v>6215225</v>
      </c>
    </row>
    <row r="51">
      <c r="A51" s="4" t="inlineStr">
        <is>
          <t>Revenue to be recognized</t>
        </is>
      </c>
      <c r="F51" s="5" t="n">
        <v>18784775</v>
      </c>
      <c r="G51" s="5" t="n">
        <v>18784775</v>
      </c>
    </row>
    <row r="52">
      <c r="A52" s="4" t="inlineStr">
        <is>
          <t>Research and development period</t>
        </is>
      </c>
      <c r="G52" s="4"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COMPONENTS OF NET DEFERRED TAX ASSET (Details) - USD ($)</t>
        </is>
      </c>
      <c r="B1" s="2" t="inlineStr">
        <is>
          <t>Dec. 31, 2020</t>
        </is>
      </c>
      <c r="C1" s="2" t="inlineStr">
        <is>
          <t>Dec. 31, 2019</t>
        </is>
      </c>
    </row>
    <row r="2">
      <c r="A2" s="3" t="inlineStr">
        <is>
          <t>Income Tax Disclosure [Abstract]</t>
        </is>
      </c>
    </row>
    <row r="3">
      <c r="A3" s="4" t="inlineStr">
        <is>
          <t>NOL carryforward</t>
        </is>
      </c>
      <c r="B3" s="5" t="n">
        <v>45360175</v>
      </c>
      <c r="C3" s="5" t="n">
        <v>26945090</v>
      </c>
    </row>
    <row r="4">
      <c r="A4" s="4" t="inlineStr">
        <is>
          <t>Foreign net operating loss carryforward</t>
        </is>
      </c>
      <c r="B4" s="6" t="n">
        <v>10532490</v>
      </c>
      <c r="C4" s="6" t="n">
        <v>10875395</v>
      </c>
    </row>
    <row r="5">
      <c r="A5" s="4" t="inlineStr">
        <is>
          <t>Tax credits</t>
        </is>
      </c>
      <c r="B5" s="6" t="n">
        <v>8843792</v>
      </c>
      <c r="C5" s="6" t="n">
        <v>5844918</v>
      </c>
    </row>
    <row r="6">
      <c r="A6" s="4" t="inlineStr">
        <is>
          <t>Stock based compensation</t>
        </is>
      </c>
      <c r="B6" s="6" t="n">
        <v>7354531</v>
      </c>
      <c r="C6" s="6" t="n">
        <v>5373539</v>
      </c>
    </row>
    <row r="7">
      <c r="A7" s="4" t="inlineStr">
        <is>
          <t>Accrued expenses</t>
        </is>
      </c>
      <c r="B7" s="6" t="n">
        <v>1202538</v>
      </c>
      <c r="C7" s="6" t="n">
        <v>1120196</v>
      </c>
    </row>
    <row r="8">
      <c r="A8" s="4" t="inlineStr">
        <is>
          <t>Other temporary differences</t>
        </is>
      </c>
      <c r="B8" s="6" t="n">
        <v>1152853</v>
      </c>
      <c r="C8" s="6" t="n">
        <v>962981</v>
      </c>
    </row>
    <row r="9">
      <c r="A9" s="4" t="inlineStr">
        <is>
          <t>Subtotal</t>
        </is>
      </c>
      <c r="B9" s="6" t="n">
        <v>74446379</v>
      </c>
      <c r="C9" s="6" t="n">
        <v>51122119</v>
      </c>
    </row>
    <row r="10">
      <c r="A10" s="4" t="inlineStr">
        <is>
          <t>Valuation allowance</t>
        </is>
      </c>
      <c r="B10" s="6" t="n">
        <v>-74446379</v>
      </c>
      <c r="C10" s="6" t="n">
        <v>-51122119</v>
      </c>
    </row>
    <row r="11">
      <c r="A11" s="4" t="inlineStr">
        <is>
          <t>Net deferred tax asset</t>
        </is>
      </c>
      <c r="B11" s="4" t="inlineStr">
        <is>
          <t xml:space="preserve"> </t>
        </is>
      </c>
      <c r="C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Tax provision at statutory rate</t>
        </is>
      </c>
      <c r="B4" s="4" t="inlineStr">
        <is>
          <t>21.00%</t>
        </is>
      </c>
      <c r="C4" s="4" t="inlineStr">
        <is>
          <t>21.00%</t>
        </is>
      </c>
    </row>
    <row r="5">
      <c r="A5" s="4" t="inlineStr">
        <is>
          <t>State taxes, net of federal benefit</t>
        </is>
      </c>
      <c r="B5" s="4" t="inlineStr">
        <is>
          <t>5.83%</t>
        </is>
      </c>
      <c r="C5" s="4" t="inlineStr">
        <is>
          <t>5.25%</t>
        </is>
      </c>
    </row>
    <row r="6">
      <c r="A6" s="4" t="inlineStr">
        <is>
          <t>Permanent differences</t>
        </is>
      </c>
      <c r="B6" s="4" t="inlineStr">
        <is>
          <t>(1.35%)</t>
        </is>
      </c>
      <c r="C6" s="4" t="inlineStr">
        <is>
          <t>(2.76%)</t>
        </is>
      </c>
    </row>
    <row r="7">
      <c r="A7" s="4" t="inlineStr">
        <is>
          <t>Foreign expected tax</t>
        </is>
      </c>
      <c r="B7" s="4" t="inlineStr">
        <is>
          <t>7.37%</t>
        </is>
      </c>
      <c r="C7" s="4" t="inlineStr">
        <is>
          <t>21.76%</t>
        </is>
      </c>
    </row>
    <row r="8">
      <c r="A8" s="4" t="inlineStr">
        <is>
          <t>Tax credits</t>
        </is>
      </c>
      <c r="B8" s="4" t="inlineStr">
        <is>
          <t>4.03%</t>
        </is>
      </c>
      <c r="C8" s="4" t="inlineStr">
        <is>
          <t>8.82%</t>
        </is>
      </c>
    </row>
    <row r="9">
      <c r="A9" s="4" t="inlineStr">
        <is>
          <t>Income tax rate change</t>
        </is>
      </c>
      <c r="B9" s="4" t="inlineStr">
        <is>
          <t>0.02%</t>
        </is>
      </c>
      <c r="C9" s="4" t="inlineStr">
        <is>
          <t>0.07%</t>
        </is>
      </c>
    </row>
    <row r="10">
      <c r="A10" s="4" t="inlineStr">
        <is>
          <t>Other</t>
        </is>
      </c>
      <c r="B10" s="4" t="inlineStr">
        <is>
          <t>(8.12%)</t>
        </is>
      </c>
      <c r="C10" s="4" t="inlineStr">
        <is>
          <t>0.45%</t>
        </is>
      </c>
    </row>
    <row r="11">
      <c r="A11" s="4" t="inlineStr">
        <is>
          <t>Decrease in valuation reserve</t>
        </is>
      </c>
      <c r="B11" s="4" t="inlineStr">
        <is>
          <t>(28.78%)</t>
        </is>
      </c>
      <c r="C11" s="4" t="inlineStr">
        <is>
          <t>(54.59%)</t>
        </is>
      </c>
    </row>
    <row r="12">
      <c r="A12" s="4" t="inlineStr">
        <is>
          <t>Total</t>
        </is>
      </c>
      <c r="B12" s="4" t="inlineStr">
        <is>
          <t>0.00%</t>
        </is>
      </c>
      <c r="C12" s="4"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INCOME TAXES (Details Narrative) - USD ($)</t>
        </is>
      </c>
      <c r="B1" s="2" t="inlineStr">
        <is>
          <t>6 Months Ended</t>
        </is>
      </c>
      <c r="C1" s="2" t="inlineStr">
        <is>
          <t>12 Months Ended</t>
        </is>
      </c>
    </row>
    <row r="2">
      <c r="B2" s="2" t="inlineStr">
        <is>
          <t>Dec. 31, 2020</t>
        </is>
      </c>
      <c r="C2" s="2" t="inlineStr">
        <is>
          <t>Dec. 31, 2020</t>
        </is>
      </c>
      <c r="D2" s="2" t="inlineStr">
        <is>
          <t>Dec. 31, 2019</t>
        </is>
      </c>
    </row>
    <row r="3">
      <c r="A3" s="3" t="inlineStr">
        <is>
          <t>Operating Loss Carryforwards [Line Items]</t>
        </is>
      </c>
    </row>
    <row r="4">
      <c r="A4" s="4" t="inlineStr">
        <is>
          <t>Research and development tax credit carryforwards</t>
        </is>
      </c>
      <c r="B4" s="5" t="n">
        <v>9233000</v>
      </c>
      <c r="C4" s="5" t="n">
        <v>9233000</v>
      </c>
      <c r="D4" s="5" t="n">
        <v>6031000</v>
      </c>
    </row>
    <row r="5">
      <c r="A5" s="4" t="inlineStr">
        <is>
          <t>Deferred tax assets valuation allowance increase</t>
        </is>
      </c>
      <c r="C5" s="6" t="n">
        <v>23324000</v>
      </c>
      <c r="D5" s="6" t="n">
        <v>18210000</v>
      </c>
    </row>
    <row r="6">
      <c r="A6" s="4" t="inlineStr">
        <is>
          <t>Uncertain tax position</t>
        </is>
      </c>
      <c r="B6" s="6" t="n">
        <v>0</v>
      </c>
      <c r="C6" s="6" t="n">
        <v>0</v>
      </c>
      <c r="D6" s="6" t="n">
        <v>0</v>
      </c>
    </row>
    <row r="7">
      <c r="A7" s="4" t="inlineStr">
        <is>
          <t>Federal [Member]</t>
        </is>
      </c>
    </row>
    <row r="8">
      <c r="A8" s="3" t="inlineStr">
        <is>
          <t>Operating Loss Carryforwards [Line Items]</t>
        </is>
      </c>
    </row>
    <row r="9">
      <c r="A9" s="4" t="inlineStr">
        <is>
          <t>Net operating loss carryforwards</t>
        </is>
      </c>
      <c r="B9" s="6" t="n">
        <v>167399000</v>
      </c>
      <c r="C9" s="5" t="n">
        <v>167399000</v>
      </c>
      <c r="D9" s="6" t="n">
        <v>99754000</v>
      </c>
    </row>
    <row r="10">
      <c r="A10" s="4" t="inlineStr">
        <is>
          <t>Operating loss carryforwards expiration year</t>
        </is>
      </c>
      <c r="C10" s="4" t="inlineStr">
        <is>
          <t>2029</t>
        </is>
      </c>
    </row>
    <row r="11">
      <c r="A11" s="4" t="inlineStr">
        <is>
          <t>Net operating loss carryforwards no expiration</t>
        </is>
      </c>
      <c r="B11" s="6" t="n">
        <v>111047000</v>
      </c>
      <c r="C11" s="5" t="n">
        <v>111047000</v>
      </c>
    </row>
    <row r="12">
      <c r="A12" s="4" t="inlineStr">
        <is>
          <t>Net operating loss carryforwards limitation percentage on taxable income</t>
        </is>
      </c>
      <c r="C12" s="4" t="inlineStr">
        <is>
          <t>80.00%</t>
        </is>
      </c>
    </row>
    <row r="13">
      <c r="A13" s="4" t="inlineStr">
        <is>
          <t>Massachusetts [Member]</t>
        </is>
      </c>
    </row>
    <row r="14">
      <c r="A14" s="3" t="inlineStr">
        <is>
          <t>Operating Loss Carryforwards [Line Items]</t>
        </is>
      </c>
    </row>
    <row r="15">
      <c r="A15" s="4" t="inlineStr">
        <is>
          <t>Net operating loss carryforwards</t>
        </is>
      </c>
      <c r="B15" s="6" t="n">
        <v>161143000</v>
      </c>
      <c r="C15" s="5" t="n">
        <v>161143000</v>
      </c>
      <c r="D15" s="5" t="n">
        <v>94884000</v>
      </c>
    </row>
    <row r="16">
      <c r="A16" s="4" t="inlineStr">
        <is>
          <t>Foreign Tax Authority [Member] | Other Income [Member]</t>
        </is>
      </c>
    </row>
    <row r="17">
      <c r="A17" s="3" t="inlineStr">
        <is>
          <t>Operating Loss Carryforwards [Line Items]</t>
        </is>
      </c>
    </row>
    <row r="18">
      <c r="A18" s="4" t="inlineStr">
        <is>
          <t>Proceeds form income tax refund</t>
        </is>
      </c>
      <c r="B18" s="5" t="n">
        <v>13700000</v>
      </c>
      <c r="C18" s="5" t="n">
        <v>137000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Details Narrative) - USD ($)</t>
        </is>
      </c>
      <c r="B1" s="2" t="inlineStr">
        <is>
          <t>Apr. 07, 2020</t>
        </is>
      </c>
      <c r="C1" s="2" t="inlineStr">
        <is>
          <t>Feb. 11, 2020</t>
        </is>
      </c>
      <c r="D1" s="2" t="inlineStr">
        <is>
          <t>Jan. 30, 2019</t>
        </is>
      </c>
      <c r="E1" s="2" t="inlineStr">
        <is>
          <t>Dec. 31, 2020</t>
        </is>
      </c>
      <c r="F1" s="2" t="inlineStr">
        <is>
          <t>Dec. 31, 2019</t>
        </is>
      </c>
    </row>
    <row r="2">
      <c r="A2" s="3" t="inlineStr">
        <is>
          <t>Subsidiary, Sale of Stock [Line Items]</t>
        </is>
      </c>
    </row>
    <row r="3">
      <c r="A3" s="4" t="inlineStr">
        <is>
          <t>Common stock, shares authorized</t>
        </is>
      </c>
      <c r="E3" s="6" t="n">
        <v>150000000</v>
      </c>
      <c r="F3" s="6" t="n">
        <v>150000000</v>
      </c>
    </row>
    <row r="4">
      <c r="A4" s="4" t="inlineStr">
        <is>
          <t>Common stock, par value</t>
        </is>
      </c>
      <c r="E4" s="7" t="n">
        <v>0.0001</v>
      </c>
      <c r="F4" s="7" t="n">
        <v>0.0001</v>
      </c>
    </row>
    <row r="5">
      <c r="A5" s="4" t="inlineStr">
        <is>
          <t>Common stock, shares issued</t>
        </is>
      </c>
      <c r="E5" s="6" t="n">
        <v>98852696</v>
      </c>
      <c r="F5" s="6" t="n">
        <v>64672893</v>
      </c>
    </row>
    <row r="6">
      <c r="A6" s="4" t="inlineStr">
        <is>
          <t>Common stock, shares outstanding</t>
        </is>
      </c>
      <c r="E6" s="6" t="n">
        <v>98852696</v>
      </c>
      <c r="F6" s="6" t="n">
        <v>64672893</v>
      </c>
    </row>
    <row r="7">
      <c r="A7" s="4" t="inlineStr">
        <is>
          <t>Gross proceeds from sale of stock</t>
        </is>
      </c>
      <c r="E7" s="5" t="n">
        <v>142200752</v>
      </c>
      <c r="F7" s="5" t="n">
        <v>40677060</v>
      </c>
    </row>
    <row r="8">
      <c r="A8" s="4" t="inlineStr">
        <is>
          <t>Stock issuance cost</t>
        </is>
      </c>
      <c r="E8" s="5" t="n">
        <v>6039423</v>
      </c>
      <c r="F8" s="5" t="n">
        <v>2571552</v>
      </c>
    </row>
    <row r="9">
      <c r="A9" s="4" t="inlineStr">
        <is>
          <t>Issuance of common stock upon exercise of stock options, shares</t>
        </is>
      </c>
      <c r="E9" s="6" t="n">
        <v>427611</v>
      </c>
      <c r="F9" s="6" t="n">
        <v>107029</v>
      </c>
    </row>
    <row r="10">
      <c r="A10" s="4" t="inlineStr">
        <is>
          <t>Warrant [Member]</t>
        </is>
      </c>
    </row>
    <row r="11">
      <c r="A11" s="3" t="inlineStr">
        <is>
          <t>Subsidiary, Sale of Stock [Line Items]</t>
        </is>
      </c>
    </row>
    <row r="12">
      <c r="A12" s="4" t="inlineStr">
        <is>
          <t>Issuance of common stock upon exercise of stock options, shares</t>
        </is>
      </c>
      <c r="F12" s="6" t="n">
        <v>1119868</v>
      </c>
    </row>
    <row r="13">
      <c r="A13" s="4" t="inlineStr">
        <is>
          <t>Warrants to purchase shares of common stock, exercised</t>
        </is>
      </c>
      <c r="E13" s="6" t="n">
        <v>0</v>
      </c>
      <c r="F13" s="6" t="n">
        <v>1283500</v>
      </c>
    </row>
    <row r="14">
      <c r="A14" s="4" t="inlineStr">
        <is>
          <t>Equity Option [Member]</t>
        </is>
      </c>
    </row>
    <row r="15">
      <c r="A15" s="3" t="inlineStr">
        <is>
          <t>Subsidiary, Sale of Stock [Line Items]</t>
        </is>
      </c>
    </row>
    <row r="16">
      <c r="A16" s="4" t="inlineStr">
        <is>
          <t>Issuance of common stock upon exercise of stock options, shares</t>
        </is>
      </c>
      <c r="E16" s="6" t="n">
        <v>427611</v>
      </c>
      <c r="F16" s="6" t="n">
        <v>107029</v>
      </c>
    </row>
    <row r="17">
      <c r="A17" s="4" t="inlineStr">
        <is>
          <t>Proceeds from exercise of stock options</t>
        </is>
      </c>
      <c r="E17" s="5" t="n">
        <v>756000</v>
      </c>
      <c r="F17" s="5" t="n">
        <v>387000</v>
      </c>
    </row>
    <row r="18">
      <c r="A18" s="4" t="inlineStr">
        <is>
          <t>April 2020 Sale Agreement [Member]</t>
        </is>
      </c>
    </row>
    <row r="19">
      <c r="A19" s="3" t="inlineStr">
        <is>
          <t>Subsidiary, Sale of Stock [Line Items]</t>
        </is>
      </c>
    </row>
    <row r="20">
      <c r="A20" s="4" t="inlineStr">
        <is>
          <t>Gross proceeds from sale of stock</t>
        </is>
      </c>
      <c r="E20" s="6" t="n">
        <v>75000000</v>
      </c>
    </row>
    <row r="21">
      <c r="A21" s="4" t="inlineStr">
        <is>
          <t>Stock issuance cost</t>
        </is>
      </c>
      <c r="E21" s="5" t="n">
        <v>2250000</v>
      </c>
    </row>
    <row r="22">
      <c r="A22" s="4" t="inlineStr">
        <is>
          <t>Shares issued</t>
        </is>
      </c>
      <c r="E22" s="6" t="n">
        <v>10539374</v>
      </c>
    </row>
    <row r="23">
      <c r="A23" s="4" t="inlineStr">
        <is>
          <t>April 2020 Sale Agreement [Member] | Jefferies LLC [Member] | Maximum [Member]</t>
        </is>
      </c>
    </row>
    <row r="24">
      <c r="A24" s="3" t="inlineStr">
        <is>
          <t>Subsidiary, Sale of Stock [Line Items]</t>
        </is>
      </c>
    </row>
    <row r="25">
      <c r="A25" s="4" t="inlineStr">
        <is>
          <t>Aggregate common stock sold, shares</t>
        </is>
      </c>
      <c r="B25" s="6" t="n">
        <v>75000000</v>
      </c>
    </row>
    <row r="26">
      <c r="A26" s="4" t="inlineStr">
        <is>
          <t>Value of common stock to be sold</t>
        </is>
      </c>
      <c r="B26" s="5" t="n">
        <v>75000000</v>
      </c>
    </row>
    <row r="27">
      <c r="A27" s="4" t="inlineStr">
        <is>
          <t>August 2020 Sale Agreement [Member]</t>
        </is>
      </c>
    </row>
    <row r="28">
      <c r="A28" s="3" t="inlineStr">
        <is>
          <t>Subsidiary, Sale of Stock [Line Items]</t>
        </is>
      </c>
    </row>
    <row r="29">
      <c r="A29" s="4" t="inlineStr">
        <is>
          <t>Aggregate common stock sold, shares</t>
        </is>
      </c>
      <c r="E29" s="6" t="n">
        <v>15546151</v>
      </c>
    </row>
    <row r="30">
      <c r="A30" s="4" t="inlineStr">
        <is>
          <t>Gross proceeds from sale of stock</t>
        </is>
      </c>
      <c r="E30" s="5" t="n">
        <v>21404000</v>
      </c>
    </row>
    <row r="31">
      <c r="A31" s="4" t="inlineStr">
        <is>
          <t>Stock issuance cost</t>
        </is>
      </c>
      <c r="E31" s="5" t="n">
        <v>642000</v>
      </c>
    </row>
    <row r="32">
      <c r="A32" s="4" t="inlineStr">
        <is>
          <t>August 2020 Sale Agreement [Member] | Jefferies LLC [Member] | Maximum [Member]</t>
        </is>
      </c>
    </row>
    <row r="33">
      <c r="A33" s="3" t="inlineStr">
        <is>
          <t>Subsidiary, Sale of Stock [Line Items]</t>
        </is>
      </c>
    </row>
    <row r="34">
      <c r="A34" s="4" t="inlineStr">
        <is>
          <t>Aggregate common stock sold, shares</t>
        </is>
      </c>
      <c r="B34" s="6" t="n">
        <v>150000000</v>
      </c>
    </row>
    <row r="35">
      <c r="A35" s="4" t="inlineStr">
        <is>
          <t>IPO [Member]</t>
        </is>
      </c>
    </row>
    <row r="36">
      <c r="A36" s="3" t="inlineStr">
        <is>
          <t>Subsidiary, Sale of Stock [Line Items]</t>
        </is>
      </c>
    </row>
    <row r="37">
      <c r="A37" s="4" t="inlineStr">
        <is>
          <t>Aggregate common stock sold, shares</t>
        </is>
      </c>
      <c r="C37" s="6" t="n">
        <v>7666667</v>
      </c>
      <c r="D37" s="6" t="n">
        <v>6198500</v>
      </c>
    </row>
    <row r="38">
      <c r="A38" s="4" t="inlineStr">
        <is>
          <t>Purchase price per share</t>
        </is>
      </c>
      <c r="C38" s="5" t="n">
        <v>6</v>
      </c>
      <c r="D38" s="8" t="n">
        <v>6.5</v>
      </c>
    </row>
    <row r="39">
      <c r="A39" s="4" t="inlineStr">
        <is>
          <t>Gross proceeds from sale of stock</t>
        </is>
      </c>
      <c r="C39" s="5" t="n">
        <v>46000000</v>
      </c>
      <c r="D39" s="5" t="n">
        <v>40300000</v>
      </c>
    </row>
    <row r="40">
      <c r="A40" s="4" t="inlineStr">
        <is>
          <t>Stock issuance cost</t>
        </is>
      </c>
      <c r="C40" s="5" t="n">
        <v>3147000</v>
      </c>
      <c r="D40" s="5" t="n">
        <v>2600000</v>
      </c>
    </row>
    <row r="41">
      <c r="A41" s="4" t="inlineStr">
        <is>
          <t>IPO [Member] | Underwriters [Member]</t>
        </is>
      </c>
    </row>
    <row r="42">
      <c r="A42" s="3" t="inlineStr">
        <is>
          <t>Subsidiary, Sale of Stock [Line Items]</t>
        </is>
      </c>
    </row>
    <row r="43">
      <c r="A43" s="4" t="inlineStr">
        <is>
          <t>Aggregate common stock sold, shares</t>
        </is>
      </c>
      <c r="C43" s="6" t="n">
        <v>1000000</v>
      </c>
      <c r="D43" s="6" t="n">
        <v>808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7" customWidth="1" min="2" max="2"/>
    <col width="17" customWidth="1" min="3" max="3"/>
  </cols>
  <sheetData>
    <row r="1">
      <c r="A1" s="1" t="inlineStr">
        <is>
          <t>SUMMARY OF FAIR VALUE OF OPTIONS GRANTED (Details)</t>
        </is>
      </c>
      <c r="B1" s="2" t="inlineStr">
        <is>
          <t>12 Months Ended</t>
        </is>
      </c>
    </row>
    <row r="2">
      <c r="B2" s="2" t="inlineStr">
        <is>
          <t>Dec. 31, 2020</t>
        </is>
      </c>
      <c r="C2" s="2" t="inlineStr">
        <is>
          <t>Dec. 31, 2019</t>
        </is>
      </c>
    </row>
    <row r="3">
      <c r="A3" s="3" t="inlineStr">
        <is>
          <t>Option Indexed to Issuer's Equity [Line Items]</t>
        </is>
      </c>
    </row>
    <row r="4">
      <c r="A4" s="4" t="inlineStr">
        <is>
          <t>Expected term in years</t>
        </is>
      </c>
      <c r="B4" s="4" t="inlineStr">
        <is>
          <t>6 years 3 months</t>
        </is>
      </c>
    </row>
    <row r="5">
      <c r="A5" s="4" t="inlineStr">
        <is>
          <t>Share-based Payment Arrangement, Option [Member]</t>
        </is>
      </c>
    </row>
    <row r="6">
      <c r="A6" s="3" t="inlineStr">
        <is>
          <t>Option Indexed to Issuer's Equity [Line Items]</t>
        </is>
      </c>
    </row>
    <row r="7">
      <c r="A7" s="4" t="inlineStr">
        <is>
          <t>Risk free interest rate</t>
        </is>
      </c>
      <c r="B7" s="4" t="inlineStr">
        <is>
          <t>0.59%</t>
        </is>
      </c>
      <c r="C7" s="4" t="inlineStr">
        <is>
          <t>233.00%</t>
        </is>
      </c>
    </row>
    <row r="8">
      <c r="A8" s="4" t="inlineStr">
        <is>
          <t>Expected dividend yield</t>
        </is>
      </c>
      <c r="B8" s="4" t="inlineStr">
        <is>
          <t>0.00%</t>
        </is>
      </c>
      <c r="C8" s="4" t="inlineStr">
        <is>
          <t>0.00%</t>
        </is>
      </c>
    </row>
    <row r="9">
      <c r="A9" s="4" t="inlineStr">
        <is>
          <t>Expected term in years</t>
        </is>
      </c>
      <c r="B9" s="4" t="inlineStr">
        <is>
          <t>6 years 3 months</t>
        </is>
      </c>
      <c r="C9" s="4" t="inlineStr">
        <is>
          <t>6 years 3 months</t>
        </is>
      </c>
    </row>
    <row r="10">
      <c r="A10" s="4" t="inlineStr">
        <is>
          <t>Expected volatility</t>
        </is>
      </c>
      <c r="B10" s="4" t="inlineStr">
        <is>
          <t>83.56%</t>
        </is>
      </c>
      <c r="C10" s="4" t="inlineStr">
        <is>
          <t>86.98%</t>
        </is>
      </c>
    </row>
    <row r="11">
      <c r="A11" s="4" t="inlineStr">
        <is>
          <t>Estimated Forfeiture Rate</t>
        </is>
      </c>
      <c r="B11" s="4" t="inlineStr">
        <is>
          <t>6.02%</t>
        </is>
      </c>
      <c r="C11" s="4" t="inlineStr">
        <is>
          <t>4.85%</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MMARY OF OPTION ACTIVITY (Details) - USD ($)</t>
        </is>
      </c>
      <c r="B1" s="2" t="inlineStr">
        <is>
          <t>12 Months Ended</t>
        </is>
      </c>
    </row>
    <row r="2">
      <c r="B2" s="2" t="inlineStr">
        <is>
          <t>Dec. 31, 2020</t>
        </is>
      </c>
      <c r="C2" s="2" t="inlineStr">
        <is>
          <t>Dec. 31, 2019</t>
        </is>
      </c>
    </row>
    <row r="3">
      <c r="A3" s="3" t="inlineStr">
        <is>
          <t>Share-based Payment Arrangement [Abstract]</t>
        </is>
      </c>
    </row>
    <row r="4">
      <c r="A4" s="4" t="inlineStr">
        <is>
          <t>Shares, Outstanding, Beginning balance</t>
        </is>
      </c>
      <c r="B4" s="6" t="n">
        <v>13245366</v>
      </c>
      <c r="C4" s="6" t="n">
        <v>9593990</v>
      </c>
    </row>
    <row r="5">
      <c r="A5" s="4" t="inlineStr">
        <is>
          <t>Weighted Average Exercise Price, Outstanding, Beginning balance</t>
        </is>
      </c>
      <c r="B5" s="8" t="n">
        <v>5.19</v>
      </c>
      <c r="C5" s="8" t="n">
        <v>4.51</v>
      </c>
    </row>
    <row r="6">
      <c r="A6" s="4" t="inlineStr">
        <is>
          <t>Shares, Granted</t>
        </is>
      </c>
      <c r="B6" s="6" t="n">
        <v>4536600</v>
      </c>
      <c r="C6" s="6" t="n">
        <v>4125800</v>
      </c>
    </row>
    <row r="7">
      <c r="A7" s="4" t="inlineStr">
        <is>
          <t>Weighted Average Exercise Price, Granted</t>
        </is>
      </c>
      <c r="B7" s="5" t="n">
        <v>5</v>
      </c>
      <c r="C7" s="8" t="n">
        <v>6.91</v>
      </c>
    </row>
    <row r="8">
      <c r="A8" s="4" t="inlineStr">
        <is>
          <t>Shares, Exercised</t>
        </is>
      </c>
      <c r="B8" s="6" t="n">
        <v>-427611</v>
      </c>
      <c r="C8" s="6" t="n">
        <v>-107029</v>
      </c>
    </row>
    <row r="9">
      <c r="A9" s="4" t="inlineStr">
        <is>
          <t>Weighted Average Exercise Price, Exercised</t>
        </is>
      </c>
      <c r="B9" s="8" t="n">
        <v>1.77</v>
      </c>
      <c r="C9" s="8" t="n">
        <v>3.61</v>
      </c>
    </row>
    <row r="10">
      <c r="A10" s="4" t="inlineStr">
        <is>
          <t>Shares, Forfeited</t>
        </is>
      </c>
      <c r="B10" s="6" t="n">
        <v>-3064712</v>
      </c>
      <c r="C10" s="6" t="n">
        <v>-367395</v>
      </c>
    </row>
    <row r="11">
      <c r="A11" s="4" t="inlineStr">
        <is>
          <t>Weighted Average Exercise Price, Forfeited</t>
        </is>
      </c>
      <c r="B11" s="8" t="n">
        <v>5.6</v>
      </c>
      <c r="C11" s="8" t="n">
        <v>7.1</v>
      </c>
    </row>
    <row r="12">
      <c r="A12" s="4" t="inlineStr">
        <is>
          <t>Shares, Outstanding, Ending balance</t>
        </is>
      </c>
      <c r="B12" s="6" t="n">
        <v>14289643</v>
      </c>
      <c r="C12" s="6" t="n">
        <v>13245366</v>
      </c>
    </row>
    <row r="13">
      <c r="A13" s="4" t="inlineStr">
        <is>
          <t>Weighted Average Exercise Price, Outstanding, Ending balance</t>
        </is>
      </c>
      <c r="B13" s="8" t="n">
        <v>5.15</v>
      </c>
      <c r="C13" s="8" t="n">
        <v>5.19</v>
      </c>
    </row>
    <row r="14">
      <c r="A14" s="4" t="inlineStr">
        <is>
          <t>Weighted Average Remaining Contractual Term in Years, Outstanding</t>
        </is>
      </c>
      <c r="B14" s="4" t="inlineStr">
        <is>
          <t>6 years 7 months 2 days</t>
        </is>
      </c>
    </row>
    <row r="15">
      <c r="A15" s="4" t="inlineStr">
        <is>
          <t>Average Intrinsic Value, Outstanding</t>
        </is>
      </c>
      <c r="B15" s="5" t="n">
        <v>3500516</v>
      </c>
    </row>
    <row r="16">
      <c r="A16" s="4" t="inlineStr">
        <is>
          <t>Shares, Exercisable</t>
        </is>
      </c>
      <c r="B16" s="6" t="n">
        <v>9952349</v>
      </c>
    </row>
    <row r="17">
      <c r="A17" s="4" t="inlineStr">
        <is>
          <t>Weighted Average Exercise Price, Exercisable</t>
        </is>
      </c>
      <c r="B17" s="8" t="n">
        <v>4.86</v>
      </c>
    </row>
    <row r="18">
      <c r="A18" s="4" t="inlineStr">
        <is>
          <t>Weighted Average Remaining Contractual Term in Years, Exercisable</t>
        </is>
      </c>
      <c r="B18" s="4" t="inlineStr">
        <is>
          <t>5 years 8 months 1 day</t>
        </is>
      </c>
    </row>
    <row r="19">
      <c r="A19" s="4" t="inlineStr">
        <is>
          <t>Average Intrinsic Value, Exercisable</t>
        </is>
      </c>
      <c r="B19" s="5" t="n">
        <v>3417266</v>
      </c>
    </row>
    <row r="20">
      <c r="A20" s="4" t="inlineStr">
        <is>
          <t>Shares, Vested and expected to vest</t>
        </is>
      </c>
      <c r="B20" s="6" t="n">
        <v>13984246</v>
      </c>
    </row>
    <row r="21">
      <c r="A21" s="4" t="inlineStr">
        <is>
          <t>Weighted Average Exercise Price, Vested and expected to vest</t>
        </is>
      </c>
      <c r="B21" s="8" t="n">
        <v>5.15</v>
      </c>
    </row>
    <row r="22">
      <c r="A22" s="4" t="inlineStr">
        <is>
          <t>Weighted Average Remaining Contractual Term in Years, Vested and expected to vest</t>
        </is>
      </c>
      <c r="B22" s="4" t="inlineStr">
        <is>
          <t>6 years 6 months 14 days</t>
        </is>
      </c>
    </row>
    <row r="23">
      <c r="A23" s="4" t="inlineStr">
        <is>
          <t>Average Intrinsic Value, Vested and expected to vest</t>
        </is>
      </c>
      <c r="B23" s="5" t="n">
        <v>348715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UMMARY OF NON-VESTED STOCK OPTIONS (Details) - $ / shares</t>
        </is>
      </c>
      <c r="B1" s="2" t="inlineStr">
        <is>
          <t>12 Months Ended</t>
        </is>
      </c>
    </row>
    <row r="2">
      <c r="B2" s="2" t="inlineStr">
        <is>
          <t>Dec. 31, 2020</t>
        </is>
      </c>
      <c r="C2" s="2" t="inlineStr">
        <is>
          <t>Dec. 31, 2019</t>
        </is>
      </c>
    </row>
    <row r="3">
      <c r="A3" s="3" t="inlineStr">
        <is>
          <t>Share-based Payment Arrangement [Abstract]</t>
        </is>
      </c>
    </row>
    <row r="4">
      <c r="A4" s="4" t="inlineStr">
        <is>
          <t>Shares Non-vested , Beginning balance</t>
        </is>
      </c>
      <c r="B4" s="6" t="n">
        <v>5409272</v>
      </c>
      <c r="C4" s="6" t="n">
        <v>3626289</v>
      </c>
    </row>
    <row r="5">
      <c r="A5" s="4" t="inlineStr">
        <is>
          <t>Weighted Average Fair Value Non Vested, Beginning Balance</t>
        </is>
      </c>
      <c r="B5" s="8" t="n">
        <v>5.21</v>
      </c>
      <c r="C5" s="8" t="n">
        <v>5.32</v>
      </c>
    </row>
    <row r="6">
      <c r="A6" s="4" t="inlineStr">
        <is>
          <t>Shares, Granted</t>
        </is>
      </c>
      <c r="B6" s="6" t="n">
        <v>4536600</v>
      </c>
      <c r="C6" s="6" t="n">
        <v>4125800</v>
      </c>
    </row>
    <row r="7">
      <c r="A7" s="4" t="inlineStr">
        <is>
          <t>Weighted Average Fair Value, Granted</t>
        </is>
      </c>
      <c r="B7" s="8" t="n">
        <v>3.53</v>
      </c>
      <c r="C7" s="8" t="n">
        <v>5.03</v>
      </c>
    </row>
    <row r="8">
      <c r="A8" s="4" t="inlineStr">
        <is>
          <t>Shares, Vested</t>
        </is>
      </c>
      <c r="B8" s="6" t="n">
        <v>-2720493</v>
      </c>
      <c r="C8" s="6" t="n">
        <v>-2038128</v>
      </c>
    </row>
    <row r="9">
      <c r="A9" s="4" t="inlineStr">
        <is>
          <t>Weighted Average Fair Value, Vested</t>
        </is>
      </c>
      <c r="B9" s="8" t="n">
        <v>5.34</v>
      </c>
      <c r="C9" s="8" t="n">
        <v>4.95</v>
      </c>
    </row>
    <row r="10">
      <c r="A10" s="4" t="inlineStr">
        <is>
          <t>Shares, Forfeited</t>
        </is>
      </c>
      <c r="B10" s="6" t="n">
        <v>-2888085</v>
      </c>
      <c r="C10" s="6" t="n">
        <v>-304689</v>
      </c>
    </row>
    <row r="11">
      <c r="A11" s="4" t="inlineStr">
        <is>
          <t>Weighted Average Fair Value, Forfeited</t>
        </is>
      </c>
      <c r="B11" s="8" t="n">
        <v>4.11</v>
      </c>
      <c r="C11" s="8" t="n">
        <v>5.22</v>
      </c>
    </row>
    <row r="12">
      <c r="A12" s="4" t="inlineStr">
        <is>
          <t>Shares Outstanding, Ending balance</t>
        </is>
      </c>
      <c r="B12" s="6" t="n">
        <v>4337294</v>
      </c>
      <c r="C12" s="6" t="n">
        <v>5409272</v>
      </c>
    </row>
    <row r="13">
      <c r="A13" s="4" t="inlineStr">
        <is>
          <t>Weighted Average Fair Value Non Vested, Ending Balance</t>
        </is>
      </c>
      <c r="B13" s="8" t="n">
        <v>4.14</v>
      </c>
      <c r="C13" s="8" t="n">
        <v>5.2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s>
  <sheetData>
    <row r="1">
      <c r="A1" s="1" t="inlineStr">
        <is>
          <t>STOCK OPTIONS (Details Narrative) - USD ($)</t>
        </is>
      </c>
      <c r="B1" s="2" t="inlineStr">
        <is>
          <t>Jan. 02, 2021</t>
        </is>
      </c>
      <c r="C1" s="2" t="inlineStr">
        <is>
          <t>Jan. 02, 2020</t>
        </is>
      </c>
      <c r="D1" s="2" t="inlineStr">
        <is>
          <t>Apr. 30, 2014</t>
        </is>
      </c>
      <c r="E1" s="2" t="inlineStr">
        <is>
          <t>Dec. 31, 2020</t>
        </is>
      </c>
      <c r="F1" s="2" t="inlineStr">
        <is>
          <t>Dec. 31, 2019</t>
        </is>
      </c>
    </row>
    <row r="2">
      <c r="A2" s="3" t="inlineStr">
        <is>
          <t>Share-based Compensation Arrangement by Share-based Payment Award [Line Items]</t>
        </is>
      </c>
    </row>
    <row r="3">
      <c r="A3" s="4" t="inlineStr">
        <is>
          <t>Stock-based compensation expense</t>
        </is>
      </c>
      <c r="E3" s="5" t="n">
        <v>12458229</v>
      </c>
      <c r="F3" s="5" t="n">
        <v>11981655</v>
      </c>
    </row>
    <row r="4">
      <c r="A4" s="4" t="inlineStr">
        <is>
          <t>Option granted expected term</t>
        </is>
      </c>
      <c r="E4" s="4" t="inlineStr">
        <is>
          <t>6 years 3 months</t>
        </is>
      </c>
    </row>
    <row r="5">
      <c r="A5" s="4" t="inlineStr">
        <is>
          <t>Weighted average grant-date fair value, options granted</t>
        </is>
      </c>
      <c r="E5" s="8" t="n">
        <v>3.53</v>
      </c>
      <c r="F5" s="8" t="n">
        <v>5.03</v>
      </c>
    </row>
    <row r="6">
      <c r="A6" s="4" t="inlineStr">
        <is>
          <t>Equity Option [Member]</t>
        </is>
      </c>
    </row>
    <row r="7">
      <c r="A7" s="3" t="inlineStr">
        <is>
          <t>Share-based Compensation Arrangement by Share-based Payment Award [Line Items]</t>
        </is>
      </c>
    </row>
    <row r="8">
      <c r="A8" s="4" t="inlineStr">
        <is>
          <t>Average intrinsic value of options exercised</t>
        </is>
      </c>
      <c r="E8" s="5" t="n">
        <v>1235676</v>
      </c>
      <c r="F8" s="5" t="n">
        <v>324567</v>
      </c>
    </row>
    <row r="9">
      <c r="A9" s="4" t="inlineStr">
        <is>
          <t>Total unrecognized compensation expense</t>
        </is>
      </c>
      <c r="E9" s="5" t="n">
        <v>14664483</v>
      </c>
    </row>
    <row r="10">
      <c r="A10" s="4" t="inlineStr">
        <is>
          <t>Share-based compensation expense, not yet recognized period of recognition</t>
        </is>
      </c>
      <c r="E10" s="4" t="inlineStr">
        <is>
          <t>2 years 4 months 6 days</t>
        </is>
      </c>
    </row>
    <row r="11">
      <c r="A11" s="4" t="inlineStr">
        <is>
          <t>2014 Equity Incentive Plan [Member]</t>
        </is>
      </c>
    </row>
    <row r="12">
      <c r="A12" s="3" t="inlineStr">
        <is>
          <t>Share-based Compensation Arrangement by Share-based Payment Award [Line Items]</t>
        </is>
      </c>
    </row>
    <row r="13">
      <c r="A13" s="4" t="inlineStr">
        <is>
          <t>Percentage of outstanding common shares</t>
        </is>
      </c>
      <c r="D13" s="4" t="inlineStr">
        <is>
          <t>7.00%</t>
        </is>
      </c>
    </row>
    <row r="14">
      <c r="A14" s="4" t="inlineStr">
        <is>
          <t>Stock option vesting term</t>
        </is>
      </c>
      <c r="D14" s="4" t="inlineStr">
        <is>
          <t>4 years</t>
        </is>
      </c>
    </row>
    <row r="15">
      <c r="A15" s="4" t="inlineStr">
        <is>
          <t>Stock option expiration period</t>
        </is>
      </c>
      <c r="D15" s="4" t="inlineStr">
        <is>
          <t>10 years</t>
        </is>
      </c>
    </row>
    <row r="16">
      <c r="A16" s="4" t="inlineStr">
        <is>
          <t>2014 Equity Incentive Plan [Member] | Subsequent Event [Member]</t>
        </is>
      </c>
    </row>
    <row r="17">
      <c r="A17" s="3" t="inlineStr">
        <is>
          <t>Share-based Compensation Arrangement by Share-based Payment Award [Line Items]</t>
        </is>
      </c>
    </row>
    <row r="18">
      <c r="A18" s="4" t="inlineStr">
        <is>
          <t>Aggregate common stock available for stock options granted, shares</t>
        </is>
      </c>
      <c r="B18" s="6" t="n">
        <v>25570842</v>
      </c>
    </row>
    <row r="19">
      <c r="A19" s="4" t="inlineStr">
        <is>
          <t>Shares available for grant</t>
        </is>
      </c>
      <c r="B19" s="6" t="n">
        <v>9869051</v>
      </c>
    </row>
    <row r="20">
      <c r="A20" s="4" t="inlineStr">
        <is>
          <t>2014 Equity Incentive Plan [Member] | January 1, 2021 [Member]</t>
        </is>
      </c>
    </row>
    <row r="21">
      <c r="A21" s="3" t="inlineStr">
        <is>
          <t>Share-based Compensation Arrangement by Share-based Payment Award [Line Items]</t>
        </is>
      </c>
    </row>
    <row r="22">
      <c r="A22" s="4" t="inlineStr">
        <is>
          <t>Percentage of outstanding common shares</t>
        </is>
      </c>
      <c r="E22" s="4" t="inlineStr">
        <is>
          <t>7.00%</t>
        </is>
      </c>
    </row>
    <row r="23">
      <c r="A23" s="4" t="inlineStr">
        <is>
          <t>Increase in number of shares of common stock available for issuance</t>
        </is>
      </c>
      <c r="E23" s="6" t="n">
        <v>2500000</v>
      </c>
    </row>
    <row r="24">
      <c r="A24" s="4" t="inlineStr">
        <is>
          <t>2014 Equity Incentive Plan [Member] | Evergreen Provision [Member]</t>
        </is>
      </c>
    </row>
    <row r="25">
      <c r="A25" s="3" t="inlineStr">
        <is>
          <t>Share-based Compensation Arrangement by Share-based Payment Award [Line Items]</t>
        </is>
      </c>
    </row>
    <row r="26">
      <c r="A26" s="4" t="inlineStr">
        <is>
          <t>Percentage of outstanding common shares</t>
        </is>
      </c>
      <c r="C26" s="4" t="inlineStr">
        <is>
          <t>7.00%</t>
        </is>
      </c>
    </row>
    <row r="27">
      <c r="A27" s="4" t="inlineStr">
        <is>
          <t>Increase in number of shares of common stock available for issuance</t>
        </is>
      </c>
      <c r="C27" s="6" t="n">
        <v>4527103</v>
      </c>
    </row>
    <row r="28">
      <c r="A28" s="4" t="inlineStr">
        <is>
          <t>Aggregate common stock available for stock options granted, shares</t>
        </is>
      </c>
      <c r="E28" s="6" t="n">
        <v>23070842</v>
      </c>
    </row>
    <row r="29">
      <c r="A29" s="4" t="inlineStr">
        <is>
          <t>Shares available for grant</t>
        </is>
      </c>
      <c r="E29" s="6" t="n">
        <v>7369051</v>
      </c>
    </row>
    <row r="30">
      <c r="A30" s="4" t="inlineStr">
        <is>
          <t>2014 Equity Incentive Plan [Member] | Evergreen Provision [Member] | Subsequent Event [Member]</t>
        </is>
      </c>
    </row>
    <row r="31">
      <c r="A31" s="3" t="inlineStr">
        <is>
          <t>Share-based Compensation Arrangement by Share-based Payment Award [Line Items]</t>
        </is>
      </c>
    </row>
    <row r="32">
      <c r="A32" s="4" t="inlineStr">
        <is>
          <t>Percentage of outstanding common shares</t>
        </is>
      </c>
      <c r="B32" s="4" t="inlineStr">
        <is>
          <t>7.00%</t>
        </is>
      </c>
    </row>
    <row r="33">
      <c r="A33" s="4" t="inlineStr">
        <is>
          <t>Aggregate common stock available for stock options granted, shares</t>
        </is>
      </c>
      <c r="B33" s="6" t="n">
        <v>25570842</v>
      </c>
    </row>
    <row r="34">
      <c r="A34" s="4" t="inlineStr">
        <is>
          <t>Shares available for grant</t>
        </is>
      </c>
      <c r="B34" s="6" t="n">
        <v>98690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7" customWidth="1" min="2" max="2"/>
  </cols>
  <sheetData>
    <row r="1">
      <c r="A1" s="1" t="inlineStr">
        <is>
          <t>SCHEDULE OF WEIGHTED AVERAGE ASSUMPTION OF WARRANTS (Details)</t>
        </is>
      </c>
      <c r="B1" s="2" t="inlineStr">
        <is>
          <t>Dec. 31, 2020ft²</t>
        </is>
      </c>
    </row>
    <row r="2">
      <c r="A2" s="4" t="inlineStr">
        <is>
          <t>CFF Warrant [Member] | Measurement Input, Risk Free Interest Rate [Member]</t>
        </is>
      </c>
    </row>
    <row r="3">
      <c r="A3" s="3" t="inlineStr">
        <is>
          <t>New Accounting Pronouncements or Change in Accounting Principle [Line Items]</t>
        </is>
      </c>
    </row>
    <row r="4">
      <c r="A4" s="4" t="inlineStr">
        <is>
          <t>Warrants outstanding measurement input, percentage</t>
        </is>
      </c>
      <c r="B4" s="9" t="n">
        <v>2.6</v>
      </c>
    </row>
    <row r="5">
      <c r="A5" s="4" t="inlineStr">
        <is>
          <t>CFF Warrant [Member] | Measurement Input, Expected Dividend Rate [Member]</t>
        </is>
      </c>
    </row>
    <row r="6">
      <c r="A6" s="3" t="inlineStr">
        <is>
          <t>New Accounting Pronouncements or Change in Accounting Principle [Line Items]</t>
        </is>
      </c>
    </row>
    <row r="7">
      <c r="A7" s="4" t="inlineStr">
        <is>
          <t>Warrants outstanding measurement input, percentage</t>
        </is>
      </c>
      <c r="B7" s="6" t="n">
        <v>0</v>
      </c>
    </row>
    <row r="8">
      <c r="A8" s="4" t="inlineStr">
        <is>
          <t>CFF Warrant [Member] | Measurement Input, Expected Term [Member]</t>
        </is>
      </c>
    </row>
    <row r="9">
      <c r="A9" s="3" t="inlineStr">
        <is>
          <t>New Accounting Pronouncements or Change in Accounting Principle [Line Items]</t>
        </is>
      </c>
    </row>
    <row r="10">
      <c r="A10" s="4" t="inlineStr">
        <is>
          <t>Warrants outstanding measurement input, term</t>
        </is>
      </c>
      <c r="B10" s="4" t="inlineStr">
        <is>
          <t>7 years</t>
        </is>
      </c>
    </row>
    <row r="11">
      <c r="A11" s="4" t="inlineStr">
        <is>
          <t>CFF Warrant [Member] | Measurement Input, Price Volatility [Member]</t>
        </is>
      </c>
    </row>
    <row r="12">
      <c r="A12" s="3" t="inlineStr">
        <is>
          <t>New Accounting Pronouncements or Change in Accounting Principle [Line Items]</t>
        </is>
      </c>
    </row>
    <row r="13">
      <c r="A13" s="4" t="inlineStr">
        <is>
          <t>Warrants outstanding measurement input, percentage</t>
        </is>
      </c>
      <c r="B13" s="10" t="n">
        <v>0.835</v>
      </c>
    </row>
    <row r="14">
      <c r="A14" s="4" t="inlineStr">
        <is>
          <t>CFF Warrant [Member] | Glenridge Warrants [Member]</t>
        </is>
      </c>
    </row>
    <row r="15">
      <c r="A15" s="3" t="inlineStr">
        <is>
          <t>New Accounting Pronouncements or Change in Accounting Principle [Line Items]</t>
        </is>
      </c>
    </row>
    <row r="16">
      <c r="A16" s="4" t="inlineStr">
        <is>
          <t>Warrants outstanding measurement input, percentage</t>
        </is>
      </c>
      <c r="B16" s="6" t="n">
        <v>0</v>
      </c>
    </row>
    <row r="17">
      <c r="A17" s="4" t="inlineStr">
        <is>
          <t>K 2 Warrant [Member] | Measurement Input, Risk Free Interest Rate [Member]</t>
        </is>
      </c>
    </row>
    <row r="18">
      <c r="A18" s="3" t="inlineStr">
        <is>
          <t>New Accounting Pronouncements or Change in Accounting Principle [Line Items]</t>
        </is>
      </c>
    </row>
    <row r="19">
      <c r="A19" s="4" t="inlineStr">
        <is>
          <t>Warrants outstanding measurement input, percentage</t>
        </is>
      </c>
      <c r="B19" s="11" t="n">
        <v>0.006</v>
      </c>
    </row>
    <row r="20">
      <c r="A20" s="4" t="inlineStr">
        <is>
          <t>K 2 Warrant [Member] | Measurement Input, Expected Dividend Rate [Member]</t>
        </is>
      </c>
    </row>
    <row r="21">
      <c r="A21" s="3" t="inlineStr">
        <is>
          <t>New Accounting Pronouncements or Change in Accounting Principle [Line Items]</t>
        </is>
      </c>
    </row>
    <row r="22">
      <c r="A22" s="4" t="inlineStr">
        <is>
          <t>Warrants outstanding measurement input, percentage</t>
        </is>
      </c>
      <c r="B22" s="6" t="n">
        <v>0</v>
      </c>
    </row>
    <row r="23">
      <c r="A23" s="4" t="inlineStr">
        <is>
          <t>K 2 Warrant [Member] | Measurement Input, Expected Term [Member]</t>
        </is>
      </c>
    </row>
    <row r="24">
      <c r="A24" s="3" t="inlineStr">
        <is>
          <t>New Accounting Pronouncements or Change in Accounting Principle [Line Items]</t>
        </is>
      </c>
    </row>
    <row r="25">
      <c r="A25" s="4" t="inlineStr">
        <is>
          <t>Warrants outstanding measurement input, term</t>
        </is>
      </c>
      <c r="B25" s="4" t="inlineStr">
        <is>
          <t>10 years</t>
        </is>
      </c>
    </row>
    <row r="26">
      <c r="A26" s="4" t="inlineStr">
        <is>
          <t>K 2 Warrant [Member] | Measurement Input, Price Volatility [Member]</t>
        </is>
      </c>
    </row>
    <row r="27">
      <c r="A27" s="3" t="inlineStr">
        <is>
          <t>New Accounting Pronouncements or Change in Accounting Principle [Line Items]</t>
        </is>
      </c>
    </row>
    <row r="28">
      <c r="A28" s="4" t="inlineStr">
        <is>
          <t>Warrants outstanding measurement input, percentage</t>
        </is>
      </c>
      <c r="B28" s="10" t="n">
        <v>0.8</v>
      </c>
    </row>
    <row r="29">
      <c r="A29" s="4" t="inlineStr">
        <is>
          <t>Glenridge Warrants [Member] | Measurement Input, Risk Free Interest Rate [Member]</t>
        </is>
      </c>
    </row>
    <row r="30">
      <c r="A30" s="3" t="inlineStr">
        <is>
          <t>New Accounting Pronouncements or Change in Accounting Principle [Line Items]</t>
        </is>
      </c>
    </row>
    <row r="31">
      <c r="A31" s="4" t="inlineStr">
        <is>
          <t>Warrants outstanding measurement input, percentage</t>
        </is>
      </c>
      <c r="B31" s="11" t="n">
        <v>0.008999999999999999</v>
      </c>
    </row>
    <row r="32">
      <c r="A32" s="4" t="inlineStr">
        <is>
          <t>Glenridge Warrants [Member] | Measurement Input, Expected Term [Member]</t>
        </is>
      </c>
    </row>
    <row r="33">
      <c r="A33" s="3" t="inlineStr">
        <is>
          <t>New Accounting Pronouncements or Change in Accounting Principle [Line Items]</t>
        </is>
      </c>
    </row>
    <row r="34">
      <c r="A34" s="4" t="inlineStr">
        <is>
          <t>Warrants outstanding measurement input, term</t>
        </is>
      </c>
      <c r="B34" s="4" t="inlineStr">
        <is>
          <t>5 years</t>
        </is>
      </c>
    </row>
    <row r="35">
      <c r="A35" s="4" t="inlineStr">
        <is>
          <t>Glenridge Warrants [Member] | Measurement Input, Price Volatility [Member]</t>
        </is>
      </c>
    </row>
    <row r="36">
      <c r="A36" s="3" t="inlineStr">
        <is>
          <t>New Accounting Pronouncements or Change in Accounting Principle [Line Items]</t>
        </is>
      </c>
    </row>
    <row r="37">
      <c r="A37" s="4" t="inlineStr">
        <is>
          <t>Warrants outstanding measurement input, percentage</t>
        </is>
      </c>
      <c r="B37" s="10" t="n">
        <v>1.0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Stockholders' Equity (Parenthetical) - USD ($)</t>
        </is>
      </c>
      <c r="B1" s="2" t="inlineStr">
        <is>
          <t>12 Months Ended</t>
        </is>
      </c>
    </row>
    <row r="2">
      <c r="B2" s="2" t="inlineStr">
        <is>
          <t>Dec. 31, 2020</t>
        </is>
      </c>
      <c r="C2" s="2" t="inlineStr">
        <is>
          <t>Dec. 31, 2019</t>
        </is>
      </c>
    </row>
    <row r="3">
      <c r="A3" s="3" t="inlineStr">
        <is>
          <t>Statement of Stockholders' Equity [Abstract]</t>
        </is>
      </c>
    </row>
    <row r="4">
      <c r="A4" s="4" t="inlineStr">
        <is>
          <t>Stock issuance cost</t>
        </is>
      </c>
      <c r="B4" s="5" t="n">
        <v>6039423</v>
      </c>
      <c r="C4" s="5" t="n">
        <v>25715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6" customWidth="1" min="3" max="3"/>
    <col width="24" customWidth="1" min="4" max="4"/>
    <col width="14" customWidth="1" min="5" max="5"/>
    <col width="14" customWidth="1" min="6" max="6"/>
  </cols>
  <sheetData>
    <row r="1">
      <c r="A1" s="1" t="inlineStr">
        <is>
          <t>WARRANTS (Details Narrative) - USD ($)</t>
        </is>
      </c>
      <c r="B1" s="2" t="inlineStr">
        <is>
          <t>Oct. 16, 2020</t>
        </is>
      </c>
      <c r="C1" s="2" t="inlineStr">
        <is>
          <t>Jul. 28, 2020</t>
        </is>
      </c>
      <c r="D1" s="2" t="inlineStr">
        <is>
          <t>Dec. 31, 2020</t>
        </is>
      </c>
      <c r="E1" s="2" t="inlineStr">
        <is>
          <t>Dec. 31, 2019</t>
        </is>
      </c>
      <c r="F1" s="2" t="inlineStr">
        <is>
          <t>Jun. 28, 2020</t>
        </is>
      </c>
    </row>
    <row r="2">
      <c r="A2" s="3" t="inlineStr">
        <is>
          <t>New Accounting Pronouncements or Change in Accounting Principle [Line Items]</t>
        </is>
      </c>
    </row>
    <row r="3">
      <c r="A3" s="4" t="inlineStr">
        <is>
          <t>Issuance of common stock upon exercise of stock options, shares</t>
        </is>
      </c>
      <c r="D3" s="6" t="n">
        <v>427611</v>
      </c>
      <c r="E3" s="6" t="n">
        <v>107029</v>
      </c>
    </row>
    <row r="4">
      <c r="A4" s="4" t="inlineStr">
        <is>
          <t>Fair value of warrants issued</t>
        </is>
      </c>
      <c r="D4" s="5" t="n">
        <v>6215225</v>
      </c>
    </row>
    <row r="5">
      <c r="A5" s="4" t="inlineStr">
        <is>
          <t>Debt face amount</t>
        </is>
      </c>
      <c r="D5" s="5" t="n">
        <v>20000000</v>
      </c>
    </row>
    <row r="6">
      <c r="A6" s="4" t="inlineStr">
        <is>
          <t>Share-based Payment Arrangement, Tranche One [Member]</t>
        </is>
      </c>
    </row>
    <row r="7">
      <c r="A7" s="3" t="inlineStr">
        <is>
          <t>New Accounting Pronouncements or Change in Accounting Principle [Line Items]</t>
        </is>
      </c>
    </row>
    <row r="8">
      <c r="A8" s="4" t="inlineStr">
        <is>
          <t>Debt face amount</t>
        </is>
      </c>
      <c r="C8" s="5" t="n">
        <v>20000000</v>
      </c>
    </row>
    <row r="9">
      <c r="A9" s="4" t="inlineStr">
        <is>
          <t>Loan Agreement [Member] | K2 HealthVentures LLC [Member]</t>
        </is>
      </c>
    </row>
    <row r="10">
      <c r="A10" s="3" t="inlineStr">
        <is>
          <t>New Accounting Pronouncements or Change in Accounting Principle [Line Items]</t>
        </is>
      </c>
    </row>
    <row r="11">
      <c r="A11" s="4" t="inlineStr">
        <is>
          <t>Warrants to purchase shares of common stock, exercised</t>
        </is>
      </c>
      <c r="C11" s="6" t="n">
        <v>86206</v>
      </c>
    </row>
    <row r="12">
      <c r="A12" s="4" t="inlineStr">
        <is>
          <t>Exercise price of warrants</t>
        </is>
      </c>
      <c r="C12" s="8" t="n">
        <v>6.96</v>
      </c>
    </row>
    <row r="13">
      <c r="A13" s="4" t="inlineStr">
        <is>
          <t>Loan Agreement [Member] | K2 HealthVentures LLC [Member] | Maximum [Member]</t>
        </is>
      </c>
    </row>
    <row r="14">
      <c r="A14" s="3" t="inlineStr">
        <is>
          <t>New Accounting Pronouncements or Change in Accounting Principle [Line Items]</t>
        </is>
      </c>
    </row>
    <row r="15">
      <c r="A15" s="4" t="inlineStr">
        <is>
          <t>Debt face amount</t>
        </is>
      </c>
      <c r="F15" s="5" t="n">
        <v>50000000</v>
      </c>
    </row>
    <row r="16">
      <c r="A16" s="4" t="inlineStr">
        <is>
          <t>Warrant [Member]</t>
        </is>
      </c>
    </row>
    <row r="17">
      <c r="A17" s="3" t="inlineStr">
        <is>
          <t>New Accounting Pronouncements or Change in Accounting Principle [Line Items]</t>
        </is>
      </c>
    </row>
    <row r="18">
      <c r="A18" s="4" t="inlineStr">
        <is>
          <t>Warrants to purchase shares of common stock, exercised</t>
        </is>
      </c>
      <c r="D18" s="6" t="n">
        <v>0</v>
      </c>
      <c r="E18" s="6" t="n">
        <v>1283500</v>
      </c>
    </row>
    <row r="19">
      <c r="A19" s="4" t="inlineStr">
        <is>
          <t>Issuance of common stock upon exercise of stock options, shares</t>
        </is>
      </c>
      <c r="E19" s="6" t="n">
        <v>1119868</v>
      </c>
    </row>
    <row r="20">
      <c r="A20" s="4" t="inlineStr">
        <is>
          <t>Warrant [Member] | Loan Agreement [Member] | K2 HealthVentures LLC [Member]</t>
        </is>
      </c>
    </row>
    <row r="21">
      <c r="A21" s="3" t="inlineStr">
        <is>
          <t>New Accounting Pronouncements or Change in Accounting Principle [Line Items]</t>
        </is>
      </c>
    </row>
    <row r="22">
      <c r="A22" s="4" t="inlineStr">
        <is>
          <t>Warrants to purchase shares of common stock, exercised</t>
        </is>
      </c>
      <c r="C22" s="6" t="n">
        <v>86206</v>
      </c>
    </row>
    <row r="23">
      <c r="A23" s="4" t="inlineStr">
        <is>
          <t>Exercise price of warrants</t>
        </is>
      </c>
      <c r="C23" s="8" t="n">
        <v>6.96</v>
      </c>
    </row>
    <row r="24">
      <c r="A24" s="4" t="inlineStr">
        <is>
          <t>Warrant expire date</t>
        </is>
      </c>
      <c r="C24" s="4" t="inlineStr">
        <is>
          <t>Jul. 28,
		2030</t>
        </is>
      </c>
    </row>
    <row r="25">
      <c r="A25" s="4" t="inlineStr">
        <is>
          <t>Fair value of warrants issued</t>
        </is>
      </c>
      <c r="C25" s="5" t="n">
        <v>472409</v>
      </c>
    </row>
    <row r="26">
      <c r="A26" s="4" t="inlineStr">
        <is>
          <t>Warrant [Member] | Professional Services Agreement [Member] | Investor Relations Service Provider [Member]</t>
        </is>
      </c>
    </row>
    <row r="27">
      <c r="A27" s="3" t="inlineStr">
        <is>
          <t>New Accounting Pronouncements or Change in Accounting Principle [Line Items]</t>
        </is>
      </c>
    </row>
    <row r="28">
      <c r="A28" s="4" t="inlineStr">
        <is>
          <t>Warrants outstanding to purchase of common stock shares</t>
        </is>
      </c>
      <c r="B28" s="6" t="n">
        <v>420000</v>
      </c>
    </row>
    <row r="29">
      <c r="A29" s="4" t="inlineStr">
        <is>
          <t>Exercise price of warrants</t>
        </is>
      </c>
      <c r="B29" s="8" t="n">
        <v>1.07</v>
      </c>
    </row>
    <row r="30">
      <c r="A30" s="4" t="inlineStr">
        <is>
          <t>Fair value of warrants issued</t>
        </is>
      </c>
      <c r="B30" s="5" t="n">
        <v>334740</v>
      </c>
    </row>
    <row r="31">
      <c r="A31" s="4" t="inlineStr">
        <is>
          <t>CFF Warrant [Member]</t>
        </is>
      </c>
    </row>
    <row r="32">
      <c r="A32" s="3" t="inlineStr">
        <is>
          <t>New Accounting Pronouncements or Change in Accounting Principle [Line Items]</t>
        </is>
      </c>
    </row>
    <row r="33">
      <c r="A33" s="4" t="inlineStr">
        <is>
          <t>Warrants outstanding to purchase of common stock shares</t>
        </is>
      </c>
      <c r="D33" s="6" t="n">
        <v>1000000</v>
      </c>
    </row>
    <row r="34">
      <c r="A34" s="4" t="inlineStr">
        <is>
          <t>Exercise price of warrants</t>
        </is>
      </c>
      <c r="D34" s="8" t="n">
        <v>13.2</v>
      </c>
    </row>
    <row r="35">
      <c r="A35" s="4" t="inlineStr">
        <is>
          <t>CFF Warrant [Member] | Investment Agreement [Member]</t>
        </is>
      </c>
    </row>
    <row r="36">
      <c r="A36" s="3" t="inlineStr">
        <is>
          <t>New Accounting Pronouncements or Change in Accounting Principle [Line Items]</t>
        </is>
      </c>
    </row>
    <row r="37">
      <c r="A37" s="4" t="inlineStr">
        <is>
          <t>Warrants outstanding to purchase of common stock shares</t>
        </is>
      </c>
      <c r="D37" s="6" t="n">
        <v>1506206</v>
      </c>
    </row>
    <row r="38">
      <c r="A38" s="4" t="inlineStr">
        <is>
          <t>Exercise price of warrants</t>
        </is>
      </c>
      <c r="D38" s="8" t="n">
        <v>9.460000000000001</v>
      </c>
    </row>
    <row r="39">
      <c r="A39" s="4" t="inlineStr">
        <is>
          <t>Weighted average remaining life of warrants</t>
        </is>
      </c>
      <c r="D39" s="4" t="inlineStr">
        <is>
          <t>4 years 7 months 6 days</t>
        </is>
      </c>
    </row>
    <row r="40">
      <c r="A40" s="4" t="inlineStr">
        <is>
          <t>Number of warrants exercisable for common stock</t>
        </is>
      </c>
      <c r="D40" s="6" t="n">
        <v>500000</v>
      </c>
    </row>
    <row r="41">
      <c r="A41" s="4" t="inlineStr">
        <is>
          <t>Warrant expire date</t>
        </is>
      </c>
      <c r="D41" s="4" t="inlineStr">
        <is>
          <t>Jan. 26,
		202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FAIR VALUE OF DERIVATIVE LIABILITY (Details) - USD ($)</t>
        </is>
      </c>
      <c r="B1" s="2" t="inlineStr">
        <is>
          <t>12 Months Ended</t>
        </is>
      </c>
    </row>
    <row r="2">
      <c r="B2" s="2" t="inlineStr">
        <is>
          <t>Dec. 31, 2020</t>
        </is>
      </c>
      <c r="C2" s="2" t="inlineStr">
        <is>
          <t>Dec. 31, 2019</t>
        </is>
      </c>
    </row>
    <row r="3">
      <c r="A3" s="3" t="inlineStr">
        <is>
          <t>Derivative Instruments and Hedging Activities Disclosure [Abstract]</t>
        </is>
      </c>
    </row>
    <row r="4">
      <c r="A4" s="4" t="inlineStr">
        <is>
          <t>Beginning balance</t>
        </is>
      </c>
      <c r="B4" s="4" t="inlineStr">
        <is>
          <t xml:space="preserve"> </t>
        </is>
      </c>
    </row>
    <row r="5">
      <c r="A5" s="4" t="inlineStr">
        <is>
          <t>Initial measurement of fair value</t>
        </is>
      </c>
      <c r="B5" s="6" t="n">
        <v>546000</v>
      </c>
    </row>
    <row r="6">
      <c r="A6" s="4" t="inlineStr">
        <is>
          <t>Change in fair value of derivative liability</t>
        </is>
      </c>
      <c r="B6" s="6" t="n">
        <v>251000</v>
      </c>
      <c r="C6" s="4" t="inlineStr">
        <is>
          <t xml:space="preserve"> </t>
        </is>
      </c>
    </row>
    <row r="7">
      <c r="A7" s="4" t="inlineStr">
        <is>
          <t>Ending balance</t>
        </is>
      </c>
      <c r="B7" s="5" t="n">
        <v>797000</v>
      </c>
      <c r="C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LIABILITY (Details Narrative) - USD ($)</t>
        </is>
      </c>
      <c r="B1" s="2" t="inlineStr">
        <is>
          <t>Jul. 28, 2020</t>
        </is>
      </c>
      <c r="C1" s="2" t="inlineStr">
        <is>
          <t>Dec. 31, 2020</t>
        </is>
      </c>
      <c r="D1" s="2" t="inlineStr">
        <is>
          <t>Dec. 31, 2019</t>
        </is>
      </c>
    </row>
    <row r="2">
      <c r="A2" s="3" t="inlineStr">
        <is>
          <t>Collaborative Arrangement and Arrangement Other than Collaborative [Line Items]</t>
        </is>
      </c>
    </row>
    <row r="3">
      <c r="A3" s="4" t="inlineStr">
        <is>
          <t>Initial measurement of fair value</t>
        </is>
      </c>
      <c r="C3" s="5" t="n">
        <v>546000</v>
      </c>
    </row>
    <row r="4">
      <c r="A4" s="4" t="inlineStr">
        <is>
          <t>Change in fair value of derivative liability</t>
        </is>
      </c>
      <c r="C4" s="6" t="n">
        <v>-251000</v>
      </c>
      <c r="D4" s="4" t="inlineStr">
        <is>
          <t xml:space="preserve"> </t>
        </is>
      </c>
    </row>
    <row r="5">
      <c r="A5" s="4" t="inlineStr">
        <is>
          <t>Loan Agreement [Member] | K2 HealthVentures LLC [Member]</t>
        </is>
      </c>
    </row>
    <row r="6">
      <c r="A6" s="3" t="inlineStr">
        <is>
          <t>Collaborative Arrangement and Arrangement Other than Collaborative [Line Items]</t>
        </is>
      </c>
    </row>
    <row r="7">
      <c r="A7" s="4" t="inlineStr">
        <is>
          <t>Secured debt</t>
        </is>
      </c>
      <c r="B7" s="5" t="n">
        <v>50000000</v>
      </c>
      <c r="C7" s="6" t="n">
        <v>21190000</v>
      </c>
    </row>
    <row r="8">
      <c r="A8" s="4" t="inlineStr">
        <is>
          <t>Initial measurement of fair value</t>
        </is>
      </c>
      <c r="B8" s="6" t="n">
        <v>546000</v>
      </c>
      <c r="C8" s="6" t="n">
        <v>797000</v>
      </c>
    </row>
    <row r="9">
      <c r="A9" s="4" t="inlineStr">
        <is>
          <t>Change in fair value of derivative liability</t>
        </is>
      </c>
      <c r="C9" s="5" t="n">
        <v>251000</v>
      </c>
    </row>
    <row r="10">
      <c r="A10" s="4" t="inlineStr">
        <is>
          <t>Loan Agreement [Member] | K2 HealthVentures LLC [Member] | Share-based Payment Arrangement, Tranche One [Member]</t>
        </is>
      </c>
    </row>
    <row r="11">
      <c r="A11" s="3" t="inlineStr">
        <is>
          <t>Collaborative Arrangement and Arrangement Other than Collaborative [Line Items]</t>
        </is>
      </c>
    </row>
    <row r="12">
      <c r="A12" s="4" t="inlineStr">
        <is>
          <t>Secured debt</t>
        </is>
      </c>
      <c r="B12" s="5" t="n">
        <v>2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Jan. 02, 2021</t>
        </is>
      </c>
      <c r="C1" s="2" t="inlineStr">
        <is>
          <t>Jan. 02, 2020</t>
        </is>
      </c>
      <c r="D1" s="2" t="inlineStr">
        <is>
          <t>Apr. 30, 2014</t>
        </is>
      </c>
      <c r="E1" s="2" t="inlineStr">
        <is>
          <t>Mar. 15, 2021</t>
        </is>
      </c>
      <c r="F1" s="2" t="inlineStr">
        <is>
          <t>Dec. 31, 2020</t>
        </is>
      </c>
      <c r="G1" s="2" t="inlineStr">
        <is>
          <t>Dec. 31, 2019</t>
        </is>
      </c>
    </row>
    <row r="2">
      <c r="A2" s="3" t="inlineStr">
        <is>
          <t>Subsequent Event [Line Items]</t>
        </is>
      </c>
    </row>
    <row r="3">
      <c r="A3" s="4" t="inlineStr">
        <is>
          <t>Proceeds from Issuance of Common Stock</t>
        </is>
      </c>
      <c r="F3" s="5" t="n">
        <v>142200752</v>
      </c>
      <c r="G3" s="5" t="n">
        <v>40677060</v>
      </c>
    </row>
    <row r="4">
      <c r="A4" s="4" t="inlineStr">
        <is>
          <t>August 2020 Sale Agreement [Member]</t>
        </is>
      </c>
    </row>
    <row r="5">
      <c r="A5" s="3" t="inlineStr">
        <is>
          <t>Subsequent Event [Line Items]</t>
        </is>
      </c>
    </row>
    <row r="6">
      <c r="A6" s="4" t="inlineStr">
        <is>
          <t>Stock Issued During Period, Shares, New Issues</t>
        </is>
      </c>
      <c r="F6" s="6" t="n">
        <v>15546151</v>
      </c>
    </row>
    <row r="7">
      <c r="A7" s="4" t="inlineStr">
        <is>
          <t>Proceeds from Issuance of Common Stock</t>
        </is>
      </c>
      <c r="F7" s="5" t="n">
        <v>21404000</v>
      </c>
    </row>
    <row r="8">
      <c r="A8" s="4" t="inlineStr">
        <is>
          <t>2014 Equity Incentive Plan [Member]</t>
        </is>
      </c>
    </row>
    <row r="9">
      <c r="A9" s="3" t="inlineStr">
        <is>
          <t>Subsequent Event [Line Items]</t>
        </is>
      </c>
    </row>
    <row r="10">
      <c r="A10" s="4" t="inlineStr">
        <is>
          <t>Percentage of outstanding common shares</t>
        </is>
      </c>
      <c r="D10" s="4" t="inlineStr">
        <is>
          <t>7.00%</t>
        </is>
      </c>
    </row>
    <row r="11">
      <c r="A11" s="4" t="inlineStr">
        <is>
          <t>Evergreen Provision [Member] | 2014 Equity Incentive Plan [Member]</t>
        </is>
      </c>
    </row>
    <row r="12">
      <c r="A12" s="3" t="inlineStr">
        <is>
          <t>Subsequent Event [Line Items]</t>
        </is>
      </c>
    </row>
    <row r="13">
      <c r="A13" s="4" t="inlineStr">
        <is>
          <t>Percentage of outstanding common shares</t>
        </is>
      </c>
      <c r="C13" s="4" t="inlineStr">
        <is>
          <t>7.00%</t>
        </is>
      </c>
    </row>
    <row r="14">
      <c r="A14" s="4" t="inlineStr">
        <is>
          <t>Shares available for future issuance</t>
        </is>
      </c>
      <c r="F14" s="6" t="n">
        <v>23070842</v>
      </c>
    </row>
    <row r="15">
      <c r="A15" s="4" t="inlineStr">
        <is>
          <t>Shares available for future grants</t>
        </is>
      </c>
      <c r="F15" s="6" t="n">
        <v>7369051</v>
      </c>
    </row>
    <row r="16">
      <c r="A16" s="4" t="inlineStr">
        <is>
          <t>Subsequent Event [Member] | August 2020 Sale Agreement [Member]</t>
        </is>
      </c>
    </row>
    <row r="17">
      <c r="A17" s="3" t="inlineStr">
        <is>
          <t>Subsequent Event [Line Items]</t>
        </is>
      </c>
    </row>
    <row r="18">
      <c r="A18" s="4" t="inlineStr">
        <is>
          <t>Stock Issued During Period, Shares, New Issues</t>
        </is>
      </c>
      <c r="E18" s="6" t="n">
        <v>25391710</v>
      </c>
    </row>
    <row r="19">
      <c r="A19" s="4" t="inlineStr">
        <is>
          <t>Proceeds from Issuance of Common Stock</t>
        </is>
      </c>
      <c r="E19" s="5" t="n">
        <v>58861000</v>
      </c>
    </row>
    <row r="20">
      <c r="A20" s="4" t="inlineStr">
        <is>
          <t>Subsequent Event [Member] | 2014 Equity Incentive Plan [Member]</t>
        </is>
      </c>
    </row>
    <row r="21">
      <c r="A21" s="3" t="inlineStr">
        <is>
          <t>Subsequent Event [Line Items]</t>
        </is>
      </c>
    </row>
    <row r="22">
      <c r="A22" s="4" t="inlineStr">
        <is>
          <t>Shares available for future issuance</t>
        </is>
      </c>
      <c r="B22" s="6" t="n">
        <v>25570842</v>
      </c>
    </row>
    <row r="23">
      <c r="A23" s="4" t="inlineStr">
        <is>
          <t>Shares available for future grants</t>
        </is>
      </c>
      <c r="B23" s="6" t="n">
        <v>9869051</v>
      </c>
    </row>
    <row r="24">
      <c r="A24" s="4" t="inlineStr">
        <is>
          <t>Subsequent Event [Member] | Evergreen Provision [Member] | 2014 Equity Incentive Plan [Member]</t>
        </is>
      </c>
    </row>
    <row r="25">
      <c r="A25" s="3" t="inlineStr">
        <is>
          <t>Subsequent Event [Line Items]</t>
        </is>
      </c>
    </row>
    <row r="26">
      <c r="A26" s="4" t="inlineStr">
        <is>
          <t>Increases in number of shares of common stock available for issuance, minimum percentage of outstanding common stock</t>
        </is>
      </c>
      <c r="B26" s="4" t="inlineStr">
        <is>
          <t>7.00%</t>
        </is>
      </c>
    </row>
    <row r="27">
      <c r="A27" s="4" t="inlineStr">
        <is>
          <t>Number of shares of common stock available for issuance</t>
        </is>
      </c>
      <c r="B27" s="6" t="n">
        <v>2500000</v>
      </c>
    </row>
    <row r="28">
      <c r="A28" s="4" t="inlineStr">
        <is>
          <t>Percentage of outstanding common shares</t>
        </is>
      </c>
      <c r="B28" s="4" t="inlineStr">
        <is>
          <t>7.00%</t>
        </is>
      </c>
    </row>
    <row r="29">
      <c r="A29" s="4" t="inlineStr">
        <is>
          <t>Shares available for future issuance</t>
        </is>
      </c>
      <c r="B29" s="6" t="n">
        <v>25570842</v>
      </c>
    </row>
    <row r="30">
      <c r="A30" s="4" t="inlineStr">
        <is>
          <t>Shares available for future grants</t>
        </is>
      </c>
      <c r="B30" s="6" t="n">
        <v>98690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11269380</v>
      </c>
      <c r="C4" s="5" t="n">
        <v>-71453718</v>
      </c>
    </row>
    <row r="5">
      <c r="A5" s="3" t="inlineStr">
        <is>
          <t>Adjustments to reconcile net loss to net cash used in operating activities:</t>
        </is>
      </c>
    </row>
    <row r="6">
      <c r="A6" s="4" t="inlineStr">
        <is>
          <t>Stock-based compensation expense</t>
        </is>
      </c>
      <c r="B6" s="6" t="n">
        <v>12458229</v>
      </c>
      <c r="C6" s="6" t="n">
        <v>11981655</v>
      </c>
    </row>
    <row r="7">
      <c r="A7" s="4" t="inlineStr">
        <is>
          <t>Depreciation and amortization</t>
        </is>
      </c>
      <c r="B7" s="6" t="n">
        <v>1123854</v>
      </c>
      <c r="C7" s="6" t="n">
        <v>739378</v>
      </c>
    </row>
    <row r="8">
      <c r="A8" s="4" t="inlineStr">
        <is>
          <t>Loss on foreign exchange</t>
        </is>
      </c>
      <c r="B8" s="6" t="n">
        <v>93661</v>
      </c>
      <c r="C8" s="6" t="n">
        <v>45833</v>
      </c>
    </row>
    <row r="9">
      <c r="A9" s="4" t="inlineStr">
        <is>
          <t>Operating lease right of use asset amortization</t>
        </is>
      </c>
      <c r="B9" s="6" t="n">
        <v>570458</v>
      </c>
      <c r="C9" s="6" t="n">
        <v>490406</v>
      </c>
    </row>
    <row r="10">
      <c r="A10" s="4" t="inlineStr">
        <is>
          <t>Amortization of debt discount</t>
        </is>
      </c>
      <c r="B10" s="6" t="n">
        <v>291392</v>
      </c>
      <c r="C10" s="4" t="inlineStr">
        <is>
          <t xml:space="preserve"> </t>
        </is>
      </c>
    </row>
    <row r="11">
      <c r="A11" s="4" t="inlineStr">
        <is>
          <t>Change in fair value of derivative liability</t>
        </is>
      </c>
      <c r="B11" s="6" t="n">
        <v>251000</v>
      </c>
      <c r="C11" s="4" t="inlineStr">
        <is>
          <t xml:space="preserve"> </t>
        </is>
      </c>
    </row>
    <row r="12">
      <c r="A12" s="3" t="inlineStr">
        <is>
          <t>Changes in operating assets and liabilities:</t>
        </is>
      </c>
    </row>
    <row r="13">
      <c r="A13" s="4" t="inlineStr">
        <is>
          <t>Decrease in customer receivable</t>
        </is>
      </c>
      <c r="B13" s="4" t="inlineStr">
        <is>
          <t xml:space="preserve"> </t>
        </is>
      </c>
      <c r="C13" s="6" t="n">
        <v>5000000</v>
      </c>
    </row>
    <row r="14">
      <c r="A14" s="4" t="inlineStr">
        <is>
          <t>Decrease (increase) in prepaid expenses</t>
        </is>
      </c>
      <c r="B14" s="6" t="n">
        <v>346812</v>
      </c>
      <c r="C14" s="6" t="n">
        <v>-1233088</v>
      </c>
    </row>
    <row r="15">
      <c r="A15" s="4" t="inlineStr">
        <is>
          <t>Decrease (increase) contract asset</t>
        </is>
      </c>
      <c r="B15" s="6" t="n">
        <v>1062769</v>
      </c>
      <c r="C15" s="6" t="n">
        <v>-2681065</v>
      </c>
    </row>
    <row r="16">
      <c r="A16" s="4" t="inlineStr">
        <is>
          <t>Increase in other assets</t>
        </is>
      </c>
      <c r="B16" s="6" t="n">
        <v>-149070</v>
      </c>
      <c r="C16" s="6" t="n">
        <v>-41145</v>
      </c>
    </row>
    <row r="17">
      <c r="A17" s="4" t="inlineStr">
        <is>
          <t>Increase (decrease) in accounts payable</t>
        </is>
      </c>
      <c r="B17" s="6" t="n">
        <v>-3468917</v>
      </c>
      <c r="C17" s="6" t="n">
        <v>4366439</v>
      </c>
    </row>
    <row r="18">
      <c r="A18" s="4" t="inlineStr">
        <is>
          <t>Increase (decrease) in accrued expenses</t>
        </is>
      </c>
      <c r="B18" s="6" t="n">
        <v>-400766</v>
      </c>
      <c r="C18" s="6" t="n">
        <v>12555384</v>
      </c>
    </row>
    <row r="19">
      <c r="A19" s="4" t="inlineStr">
        <is>
          <t>Decrease in deferred revenue</t>
        </is>
      </c>
      <c r="B19" s="4" t="inlineStr">
        <is>
          <t xml:space="preserve"> </t>
        </is>
      </c>
      <c r="C19" s="6" t="n">
        <v>-6462503</v>
      </c>
    </row>
    <row r="20">
      <c r="A20" s="4" t="inlineStr">
        <is>
          <t>Increase (decrease) in operating lease liabilities</t>
        </is>
      </c>
      <c r="B20" s="6" t="n">
        <v>-595745</v>
      </c>
      <c r="C20" s="6" t="n">
        <v>971696</v>
      </c>
    </row>
    <row r="21">
      <c r="A21" s="4" t="inlineStr">
        <is>
          <t>Net cash used in operating activities</t>
        </is>
      </c>
      <c r="B21" s="6" t="n">
        <v>-99685703</v>
      </c>
      <c r="C21" s="6" t="n">
        <v>-45720728</v>
      </c>
    </row>
    <row r="22">
      <c r="A22" s="3" t="inlineStr">
        <is>
          <t>Cash flows from investing activities:</t>
        </is>
      </c>
    </row>
    <row r="23">
      <c r="A23" s="4" t="inlineStr">
        <is>
          <t>Purchases of property and equipment</t>
        </is>
      </c>
      <c r="B23" s="6" t="n">
        <v>-484491</v>
      </c>
      <c r="C23" s="6" t="n">
        <v>-2742541</v>
      </c>
    </row>
    <row r="24">
      <c r="A24" s="4" t="inlineStr">
        <is>
          <t>Net cash used in investing activities</t>
        </is>
      </c>
      <c r="B24" s="6" t="n">
        <v>-484491</v>
      </c>
      <c r="C24" s="6" t="n">
        <v>-2742541</v>
      </c>
    </row>
    <row r="25">
      <c r="A25" s="3" t="inlineStr">
        <is>
          <t>Cash flows from financing activities:</t>
        </is>
      </c>
    </row>
    <row r="26">
      <c r="A26" s="4" t="inlineStr">
        <is>
          <t>Proceeds from issuance of short-term borrowings</t>
        </is>
      </c>
      <c r="B26" s="6" t="n">
        <v>909375</v>
      </c>
      <c r="C26" s="6" t="n">
        <v>963514</v>
      </c>
    </row>
    <row r="27">
      <c r="A27" s="4" t="inlineStr">
        <is>
          <t>Proceeds from issuance of long-term borrowings</t>
        </is>
      </c>
      <c r="B27" s="6" t="n">
        <v>18756021</v>
      </c>
      <c r="C27" s="4" t="inlineStr">
        <is>
          <t xml:space="preserve"> </t>
        </is>
      </c>
    </row>
    <row r="28">
      <c r="A28" s="4" t="inlineStr">
        <is>
          <t>Repayment of short-term borrowings</t>
        </is>
      </c>
      <c r="B28" s="6" t="n">
        <v>-951876</v>
      </c>
      <c r="C28" s="6" t="n">
        <v>-605160</v>
      </c>
    </row>
    <row r="29">
      <c r="A29" s="4" t="inlineStr">
        <is>
          <t>Proceeds from issuance of common stock</t>
        </is>
      </c>
      <c r="B29" s="6" t="n">
        <v>142200752</v>
      </c>
      <c r="C29" s="6" t="n">
        <v>40677060</v>
      </c>
    </row>
    <row r="30">
      <c r="A30" s="4" t="inlineStr">
        <is>
          <t>Issuance costs paid for common stock financings</t>
        </is>
      </c>
      <c r="B30" s="6" t="n">
        <v>-6039423</v>
      </c>
      <c r="C30" s="6" t="n">
        <v>-2571552</v>
      </c>
    </row>
    <row r="31">
      <c r="A31" s="4" t="inlineStr">
        <is>
          <t>Principal payments under capital lease obligations</t>
        </is>
      </c>
      <c r="B31" s="4" t="inlineStr">
        <is>
          <t xml:space="preserve"> </t>
        </is>
      </c>
      <c r="C31" s="6" t="n">
        <v>-375</v>
      </c>
    </row>
    <row r="32">
      <c r="A32" s="4" t="inlineStr">
        <is>
          <t>Net cash provided by financing activities</t>
        </is>
      </c>
      <c r="B32" s="6" t="n">
        <v>154874849</v>
      </c>
      <c r="C32" s="6" t="n">
        <v>38463487</v>
      </c>
    </row>
    <row r="33">
      <c r="A33" s="4" t="inlineStr">
        <is>
          <t>Net increase (decrease) in cash, cash equivalents, and restricted cash</t>
        </is>
      </c>
      <c r="B33" s="6" t="n">
        <v>54704655</v>
      </c>
      <c r="C33" s="6" t="n">
        <v>-9999782</v>
      </c>
    </row>
    <row r="34">
      <c r="A34" s="4" t="inlineStr">
        <is>
          <t>Cash, cash equivalents, and restricted cash at beginning of the year</t>
        </is>
      </c>
      <c r="B34" s="6" t="n">
        <v>31748686</v>
      </c>
      <c r="C34" s="6" t="n">
        <v>41748468</v>
      </c>
    </row>
    <row r="35">
      <c r="A35" s="4" t="inlineStr">
        <is>
          <t>Cash, cash equivalents and restricted cash at end of the year</t>
        </is>
      </c>
      <c r="B35" s="6" t="n">
        <v>86453341</v>
      </c>
      <c r="C35" s="6" t="n">
        <v>31748686</v>
      </c>
    </row>
    <row r="36">
      <c r="A36" s="3" t="inlineStr">
        <is>
          <t>Supplemental disclosure of cash flow information and non cash transactions:</t>
        </is>
      </c>
    </row>
    <row r="37">
      <c r="A37" s="4" t="inlineStr">
        <is>
          <t>Cash paid during the period for interest</t>
        </is>
      </c>
      <c r="B37" s="6" t="n">
        <v>629146</v>
      </c>
      <c r="C37" s="6" t="n">
        <v>29448</v>
      </c>
    </row>
    <row r="38">
      <c r="A38" s="4" t="inlineStr">
        <is>
          <t>Fair value of warrants issued in loan agreement</t>
        </is>
      </c>
      <c r="B38" s="6" t="n">
        <v>472409</v>
      </c>
      <c r="C38" s="4" t="inlineStr">
        <is>
          <t xml:space="preserve"> </t>
        </is>
      </c>
    </row>
    <row r="39">
      <c r="A39" s="4" t="inlineStr">
        <is>
          <t>Fair value of warrants issued</t>
        </is>
      </c>
      <c r="B39" s="6" t="n">
        <v>334740</v>
      </c>
    </row>
    <row r="40">
      <c r="A40" s="4" t="inlineStr">
        <is>
          <t>Write-off of fully depreciated property and equipment</t>
        </is>
      </c>
      <c r="B40" s="6" t="n">
        <v>156645</v>
      </c>
      <c r="C40" s="4" t="inlineStr">
        <is>
          <t xml:space="preserve"> </t>
        </is>
      </c>
    </row>
    <row r="41">
      <c r="A41" s="4" t="inlineStr">
        <is>
          <t>Purchases of property and equipment included in accounts payable or accrued expenses</t>
        </is>
      </c>
      <c r="B41" s="4" t="inlineStr">
        <is>
          <t xml:space="preserve"> </t>
        </is>
      </c>
      <c r="C41" s="6" t="n">
        <v>376664</v>
      </c>
    </row>
    <row r="42">
      <c r="A42" s="4" t="inlineStr">
        <is>
          <t>Right of use assets obtained in exchange for lease obligation upon adoption of ASU 2016-02, net of deferred rent</t>
        </is>
      </c>
      <c r="B42" s="4" t="inlineStr">
        <is>
          <t xml:space="preserve"> </t>
        </is>
      </c>
      <c r="C42" s="6" t="n">
        <v>2399524</v>
      </c>
    </row>
    <row r="43">
      <c r="A43" s="4" t="inlineStr">
        <is>
          <t>Right of use assets obtained in exchange for lease obligation upon entry into lease agreements</t>
        </is>
      </c>
      <c r="B43" s="4" t="inlineStr">
        <is>
          <t xml:space="preserve"> </t>
        </is>
      </c>
      <c r="C43" s="5" t="n">
        <v>3909865</v>
      </c>
    </row>
    <row r="44">
      <c r="A44" s="4" t="inlineStr">
        <is>
          <t>Stock subscription receivable</t>
        </is>
      </c>
      <c r="B44" s="5" t="n">
        <v>9600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1. NATURE
OF OPERATIONS Business Corbus Pharmaceuticals Holdings,
Inc. (“the Company” or “Corbus”) is a clinical-stage pharmaceutical company focused on the development
and commercialization of novel therapeutics that target the endocannabinoid or immune system. The Company intends to pursue
indications for our novel therapeutics that are autoimmune, fibrotic, or metabolic diseases, or cancer. The Company is
developing a diverse pipeline of drug candidates and plan to expand our pipeline through internal efforts and business development.
Since its inception, the Company has devoted substantially all of its efforts to business planning, research and development,
recruiting management and technical staff, acquiring operating assets and raising capital. The Company’s business is subject
to significant risks and uncertainties and the Company will be dependent on raising substantial additional capital before it becomes
profitable and it may never achieve profitability. In response to the spread of COVID-19, the Company has taken temporary precautionary measures intended to help minimize the risk
of the virus to its employees and community, including temporarily requiring employees to work remotely, implementing remote monitoring
procedures for clinical data and suspending all non-essential travel worldwide for its employees. The
Company is continuing to monitor the impact of the COVID-19 pandemic on its business and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0</t>
        </is>
      </c>
    </row>
    <row r="3">
      <c r="A3" s="3" t="inlineStr">
        <is>
          <t>Organization, Consolidation and Presentation of Financial Statements [Abstract]</t>
        </is>
      </c>
    </row>
    <row r="4">
      <c r="A4" s="4" t="inlineStr">
        <is>
          <t>LIQUIDITY</t>
        </is>
      </c>
      <c r="B4" s="4" t="inlineStr">
        <is>
          <t xml:space="preserve">2. LIQUIDITY The
accompanying consolidated financial statements have been prepared assuming the Company will continue as a going concern, which
contemplates continuity of operations, realization of assets and the satisfaction of liabilities and commitments in the normal
course of business. The Company has incurred recurring losses since inception and as of December 31, 2020, had an accumulated
deficit of $ 304,094,000 85,433,000 The
source, timing and availability of any future financing will depend principally upon market conditions, and, more specifically,
on the progress of the Company’s clinical development programs. On
February 11, 2020, the Company consummated an underwritten public offering of shares of its common stock (“February 2020
Offering”) (See Note 11). On
April 7, 2020, the Company entered into an Open Market Sale Agreement SM 75,000,000 10,539,374 75,000,000 2,250,000 In
June 2020, the Company became entitled to receive $ 5,000,000 25,000,000 5,000,000 2.5 On
July 28, 2020, the Company entered into the Loan Agreement with its subsidiary, Corbus Pharmaceuticals, Inc., as borrower, the
Company, as guarantor, each lender party thereto (the “Lenders”), K2 HealthVentures LLC (“K2HV”), an unrelated
third party, as administrative agent for the Lenders, and Ankura Trust Company, LLC, an unrelated third party, as collateral agent
for the Lenders, pursuant to which K2HV may provide the Company with term loans in an aggregate principal amount of up to a $ 50,000,000 20,000,000 On
August 7, 2020, the Company entered into an Open Market Sale Agreement SM 3.0%
of the aggregate gross proceeds from each
sale of common stock and have agreed to provide Jefferies with customary indemnification and contribution rights. The Company
has also agreed to reimburse Jefferies for certain specified expenses. As of August 7, 2020, the Company is authorized to offer
and sell up to $ 150
million of its common stock pursuant to
the August 2020 Sale Agreement. During the year ended December 31, 2020, the Company sold 15,546,151
shares of its common stock under the August
2020 Sale Agreement for which the Company received gross proceeds of approximately $ 21,404,000 ,
less issuance costs incurred of approximately $ 642,000 .
The Company has sold an additional 25,391,710 58,861,000
subsequent to December 31, 2020. (See
note 11 and 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7:25:23Z</dcterms:created>
  <dcterms:modified xmlns:dcterms="http://purl.org/dc/terms/" xmlns:xsi="http://www.w3.org/2001/XMLSchema-instance" xsi:type="dcterms:W3CDTF">2021-03-15T17:25:23Z</dcterms:modified>
</cp:coreProperties>
</file>